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VOLVING FINANCING"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OPTIONS AND WARRAN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APITAL LEASE" sheetId="17" state="visible" r:id="rId17"/>
    <sheet xmlns:r="http://schemas.openxmlformats.org/officeDocument/2006/relationships" name="LOANS PAYABLE" sheetId="18" state="visible" r:id="rId18"/>
    <sheet xmlns:r="http://schemas.openxmlformats.org/officeDocument/2006/relationships" name="CONVERTIBLE NOTES PAYABL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OPTIONS AND WARRANT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GOING CONCERN (Narrative) (Deta" sheetId="28" state="visible" r:id="rId28"/>
    <sheet xmlns:r="http://schemas.openxmlformats.org/officeDocument/2006/relationships" name="PROPERTY AND EQUIPMENT (Narrati" sheetId="29" state="visible" r:id="rId29"/>
    <sheet xmlns:r="http://schemas.openxmlformats.org/officeDocument/2006/relationships" name="REVOLVING FINANCING (Narrative)" sheetId="30" state="visible" r:id="rId30"/>
    <sheet xmlns:r="http://schemas.openxmlformats.org/officeDocument/2006/relationships" name="DERIVATIVE LIABILITY (Narrative" sheetId="31" state="visible" r:id="rId31"/>
    <sheet xmlns:r="http://schemas.openxmlformats.org/officeDocument/2006/relationships" name="STOCKHOLDERS EQUITY (Narrative)" sheetId="32" state="visible" r:id="rId32"/>
    <sheet xmlns:r="http://schemas.openxmlformats.org/officeDocument/2006/relationships" name="OPTIONS AND WARRANTS (Narrative" sheetId="33" state="visible" r:id="rId33"/>
    <sheet xmlns:r="http://schemas.openxmlformats.org/officeDocument/2006/relationships" name="RELATED PARTY TRANSACTIONS (Nar" sheetId="34" state="visible" r:id="rId34"/>
    <sheet xmlns:r="http://schemas.openxmlformats.org/officeDocument/2006/relationships" name="INCOME TAXES (Narrative) (Detai" sheetId="35" state="visible" r:id="rId35"/>
    <sheet xmlns:r="http://schemas.openxmlformats.org/officeDocument/2006/relationships" name="COMMITMENTS AND CONTINGENCIES36" sheetId="36" state="visible" r:id="rId36"/>
    <sheet xmlns:r="http://schemas.openxmlformats.org/officeDocument/2006/relationships" name="CAPITAL LEASE (Narrative) (Deta" sheetId="37" state="visible" r:id="rId37"/>
    <sheet xmlns:r="http://schemas.openxmlformats.org/officeDocument/2006/relationships" name="LOANS PAYABLE (Narrative) (Deta" sheetId="38" state="visible" r:id="rId38"/>
    <sheet xmlns:r="http://schemas.openxmlformats.org/officeDocument/2006/relationships" name="CONVERTIBLE NOTES PAYABLE (Narr" sheetId="39" state="visible" r:id="rId39"/>
    <sheet xmlns:r="http://schemas.openxmlformats.org/officeDocument/2006/relationships" name="SUBSEQUENT EVENTS (Narrative) (" sheetId="40" state="visible" r:id="rId40"/>
    <sheet xmlns:r="http://schemas.openxmlformats.org/officeDocument/2006/relationships" name="Schedule of Accounts Receivable" sheetId="41" state="visible" r:id="rId41"/>
    <sheet xmlns:r="http://schemas.openxmlformats.org/officeDocument/2006/relationships" name="Schedule of Inventory, Current " sheetId="42" state="visible" r:id="rId42"/>
    <sheet xmlns:r="http://schemas.openxmlformats.org/officeDocument/2006/relationships" name="Straight-line Method of Depreci" sheetId="43" state="visible" r:id="rId43"/>
    <sheet xmlns:r="http://schemas.openxmlformats.org/officeDocument/2006/relationships" name="Schedule of Property, Plant and" sheetId="44" state="visible" r:id="rId44"/>
    <sheet xmlns:r="http://schemas.openxmlformats.org/officeDocument/2006/relationships" name="Schedule of Share-based Compens" sheetId="45" state="visible" r:id="rId45"/>
    <sheet xmlns:r="http://schemas.openxmlformats.org/officeDocument/2006/relationships" name="Schedule of Stockholders' Equit" sheetId="46" state="visible" r:id="rId46"/>
    <sheet xmlns:r="http://schemas.openxmlformats.org/officeDocument/2006/relationships" name="Schedule of Stockholders' Equ47" sheetId="47" state="visible" r:id="rId47"/>
    <sheet xmlns:r="http://schemas.openxmlformats.org/officeDocument/2006/relationships" name="Schedule of Share-based Payment" sheetId="48" state="visible" r:id="rId48"/>
    <sheet xmlns:r="http://schemas.openxmlformats.org/officeDocument/2006/relationships" name="Schedule of Deferred Tax Assets" sheetId="49" state="visible" r:id="rId49"/>
    <sheet xmlns:r="http://schemas.openxmlformats.org/officeDocument/2006/relationships" name="Schedule of Future Minimum Rent" sheetId="50" state="visible" r:id="rId50"/>
  </sheets>
  <definedNames/>
  <calcPr calcId="124519" fullCalcOnLoad="1"/>
</workbook>
</file>

<file path=xl/sharedStrings.xml><?xml version="1.0" encoding="utf-8"?>
<sst xmlns="http://schemas.openxmlformats.org/spreadsheetml/2006/main" uniqueCount="661">
  <si>
    <t>Document and Entity Information - USD ($)</t>
  </si>
  <si>
    <t>12 Months Ended</t>
  </si>
  <si>
    <t>Mar. 31, 2018</t>
  </si>
  <si>
    <t>Jun. 28, 2018</t>
  </si>
  <si>
    <t>Sep. 30, 2017</t>
  </si>
  <si>
    <t>Document Type</t>
  </si>
  <si>
    <t>10-K</t>
  </si>
  <si>
    <t>Amendment Flag</t>
  </si>
  <si>
    <t>false</t>
  </si>
  <si>
    <t>Document Period End Date</t>
  </si>
  <si>
    <t>Mar. 31,
		2018</t>
  </si>
  <si>
    <t>Trading Symbol</t>
  </si>
  <si>
    <t>wter</t>
  </si>
  <si>
    <t>Entity Registrant Name</t>
  </si>
  <si>
    <t>ALKALINE WATER Co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r. 31, 2017</t>
  </si>
  <si>
    <t>Current assets</t>
  </si>
  <si>
    <t>Cash and cash equivalents</t>
  </si>
  <si>
    <t>Accounts receivable</t>
  </si>
  <si>
    <t>Inventory</t>
  </si>
  <si>
    <t>Prepaid expenses</t>
  </si>
  <si>
    <t>Total current assets</t>
  </si>
  <si>
    <t>Fixed assets - net</t>
  </si>
  <si>
    <t>Total assets</t>
  </si>
  <si>
    <t>Current liabilities</t>
  </si>
  <si>
    <t>Accounts payable</t>
  </si>
  <si>
    <t>Accrued expenses</t>
  </si>
  <si>
    <t>Revolving financing</t>
  </si>
  <si>
    <t>Loans payable</t>
  </si>
  <si>
    <t>Current portion of capital leases</t>
  </si>
  <si>
    <t>Derivative liability</t>
  </si>
  <si>
    <t>Total current liabilities</t>
  </si>
  <si>
    <t>Long-term Liabilities</t>
  </si>
  <si>
    <t>Capitalized leases</t>
  </si>
  <si>
    <t>Total long-term liabilities</t>
  </si>
  <si>
    <t>Total liabilities</t>
  </si>
  <si>
    <t>Stockholders' equity</t>
  </si>
  <si>
    <t>Preferred stock, $0.001 par value, 100,000,000 shares authorized, Series C issued 1,500,000 and Series D issued 3,800,000 at March 31, 2018 and Series A issued 20,000,000 Series C issued 3,000,000 at March 31, 2017</t>
  </si>
  <si>
    <t>Common stock, Class A - $0.001 par value, 200,000,000 shares authorized 25,991,346 and 17,532,451shares issued and outstanding at March 31, 2018 and March 31, 2017, respectively</t>
  </si>
  <si>
    <t>Additional paid in capital</t>
  </si>
  <si>
    <t>Accumulated deficit</t>
  </si>
  <si>
    <t>Total stockholders' equity</t>
  </si>
  <si>
    <t>Total liabilities and stockholders' equity</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Series A Preferred Stock [Member]</t>
  </si>
  <si>
    <t>Series C Preferred Stock [Member]</t>
  </si>
  <si>
    <t>Series D Preferred Stock [Member]</t>
  </si>
  <si>
    <t>CONSOLIDATED STATEMENT OF OPERATIONS - USD ($)</t>
  </si>
  <si>
    <t>Revenue</t>
  </si>
  <si>
    <t>Cost of Goods Sold</t>
  </si>
  <si>
    <t>Gross Profit</t>
  </si>
  <si>
    <t>Operating expenses</t>
  </si>
  <si>
    <t>Sales and marketing expenses</t>
  </si>
  <si>
    <t>General and administrative</t>
  </si>
  <si>
    <t>Depreciation</t>
  </si>
  <si>
    <t>Total operating expenses</t>
  </si>
  <si>
    <t>Total operating loss</t>
  </si>
  <si>
    <t>Other income (expense)</t>
  </si>
  <si>
    <t>Interest income</t>
  </si>
  <si>
    <t>Interest expense</t>
  </si>
  <si>
    <t>Amortization of debt discount and accretion</t>
  </si>
  <si>
    <t>Change in derivative liability</t>
  </si>
  <si>
    <t>Total other income (expense)</t>
  </si>
  <si>
    <t>Net loss</t>
  </si>
  <si>
    <t>EARNINGS PER SHARE (Basic)</t>
  </si>
  <si>
    <t>WEIGHTED AVERAGE SHARES OUTSTANDING (Basic)</t>
  </si>
  <si>
    <t>CONSOLIDATED STATEMENTS OF STOCKHOLDERS EQUITY - USD ($)</t>
  </si>
  <si>
    <t>Preferred Stock [Member]</t>
  </si>
  <si>
    <t>Common Stock [Member]</t>
  </si>
  <si>
    <t>Additional Paid in Capital [Member]</t>
  </si>
  <si>
    <t>Deficit Accumulated [Member]</t>
  </si>
  <si>
    <t>Total</t>
  </si>
  <si>
    <t>Beginning Balance at Mar. 31, 2016</t>
  </si>
  <si>
    <t>Beginning Balance (Shares) at Mar. 31, 2016</t>
  </si>
  <si>
    <t>Shares issued for cash Private Placement</t>
  </si>
  <si>
    <t>Shares issued for cash Private Placement (Shares)</t>
  </si>
  <si>
    <t>Shares issued in connection with note payable</t>
  </si>
  <si>
    <t>Shares issued in connection with note payable (Shares)</t>
  </si>
  <si>
    <t>Shares issued to contractors</t>
  </si>
  <si>
    <t>Shares issued to contractors (Shares)</t>
  </si>
  <si>
    <t>Warrant exercises</t>
  </si>
  <si>
    <t>Warrant exercises (Shares)</t>
  </si>
  <si>
    <t>Stock Options issued to employees</t>
  </si>
  <si>
    <t>Stock Options issued to employees (Shares)</t>
  </si>
  <si>
    <t>Option exercises (Shares)</t>
  </si>
  <si>
    <t>Stock Repurchase</t>
  </si>
  <si>
    <t>Stock Repurchase (Shares)</t>
  </si>
  <si>
    <t>Net (loss)</t>
  </si>
  <si>
    <t>Ending Balance at Mar. 31, 2017</t>
  </si>
  <si>
    <t>Ending Balance (Shares) at Mar. 31, 2017</t>
  </si>
  <si>
    <t>Retirement of Preferred A stock</t>
  </si>
  <si>
    <t>Retirement of Preferred A stock (Shares)</t>
  </si>
  <si>
    <t>Conversion of Preferred C stock to common stock</t>
  </si>
  <si>
    <t>Conversion of Preferred C stock to common stock (Shares)</t>
  </si>
  <si>
    <t>Issuance of Preferred D stock</t>
  </si>
  <si>
    <t>Issuance of Preferred D stock (Shares)</t>
  </si>
  <si>
    <t>Settlement with related parties</t>
  </si>
  <si>
    <t>Settlement with related parties (Shares)</t>
  </si>
  <si>
    <t>Beneficial conversion feature on convertible note</t>
  </si>
  <si>
    <t>Conversion of note payable to common stock</t>
  </si>
  <si>
    <t>Conversion of note payable to common stock (Shares)</t>
  </si>
  <si>
    <t>Option exercises</t>
  </si>
  <si>
    <t>Ending Balance at Mar. 31, 2018</t>
  </si>
  <si>
    <t>Ending Balance (Shares) at Mar. 31, 2018</t>
  </si>
  <si>
    <t>CONSOLIDATED STATEMENTS OF CASH FLOWS - USD ($)</t>
  </si>
  <si>
    <t>CASH FLOWS FROM OPERATING ACTIVITIES</t>
  </si>
  <si>
    <t>Adjustments to reconcile net loss to net cash used in operating</t>
  </si>
  <si>
    <t>Depreciation expense</t>
  </si>
  <si>
    <t>Stock compensation expense</t>
  </si>
  <si>
    <t>Interest expense converted to equity</t>
  </si>
  <si>
    <t>Interest expense relating to amortization of capital lease discount</t>
  </si>
  <si>
    <t>Change in derivative liabilities</t>
  </si>
  <si>
    <t>Changes in operating assets and liabilities:</t>
  </si>
  <si>
    <t>Prepaid expenses and other current assets</t>
  </si>
  <si>
    <t>NET CASH USED IN OPERATING ACTIVITIES</t>
  </si>
  <si>
    <t>CASH FLOWS FROM INVESTING ACTIVITIES</t>
  </si>
  <si>
    <t>Purchase of fixed assets</t>
  </si>
  <si>
    <t>CASH USED IN INVESTING ACTIVITIES</t>
  </si>
  <si>
    <t>CASH FLOWS FROM FINANCING ACTIVITIES</t>
  </si>
  <si>
    <t>Proceeds from convertible note payable</t>
  </si>
  <si>
    <t>Proceeds from revolving financing</t>
  </si>
  <si>
    <t>Proceeds from sale of common stock, net</t>
  </si>
  <si>
    <t>Proceeds for the exercise of warrants, net</t>
  </si>
  <si>
    <t>Repayment of loan payable</t>
  </si>
  <si>
    <t>Repayment of notes payable</t>
  </si>
  <si>
    <t>Repayment of capital lease</t>
  </si>
  <si>
    <t>Repurchase of common stock</t>
  </si>
  <si>
    <t>CASH PROVIDED BY FINANCING ACTIVITIES</t>
  </si>
  <si>
    <t>NET CHANGE IN CASH</t>
  </si>
  <si>
    <t>CASH AT BEGINNING OF PERIOD</t>
  </si>
  <si>
    <t>CASH AT END OF PERIOD</t>
  </si>
  <si>
    <t>INTEREST PAID</t>
  </si>
  <si>
    <t>NON-CASH INVESTING AND FINANCING TRANACTIONS</t>
  </si>
  <si>
    <t>Conversion of note payable to common shares</t>
  </si>
  <si>
    <t>SUMMARY OF SIGNIFICANT ACCOUNTING POLICIES</t>
  </si>
  <si>
    <t>SUMMARY OF SIGNIFICANT ACCOUNTING POLICIES [Text Block]</t>
  </si>
  <si>
    <t>NOTE 1 – SUMMARY OF SIGNIFICANT ACCOUNTING POLICIES
Basis of presentation The audited consolidated financial statements included herein, presented in accordance with United States generally accepted accounting principles and stated in U.S. dollar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Principles of consolidation The consolidated financial statements include the accounts of The Alkaline Water Company Inc. (a Nevada Corporation)and its wholly owned subsidiary, Alkaline 88, LLC (an Arizona Limited Liability Company). All significant intercompany balances and transactions have been eliminated. The Alkaline Water Company Inc. (a Nevad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y indicated above, unless otherwise indicated.
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s to be
100,000,000
shares of preferred stock, with a par value of $0.001
per share.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On November 14, 2017, we withdrew the Certificate of Designation establishing Series A Preferred Stock. There were no shares of Series A Preferred Stock outstanding immediately prior to the withdrawal.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The Company had $988,905
and $603,805
in cash and cash equivalents at March 31, 2018 and 2017,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18 and 2017:
2018
2017
Trade receivables, net $
2,639,095
$
1,419,281
Less: Allowance for doubtful accounts
(40,000
)
(-0-
)
Net accounts receivable $
2,599,095
$
1,419,2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ventory Inventory represents raw materials and finished goods valued at the lower of cost or market with cost determined using the weight average method which approximates first-in first-out method, and with market defined as the lower of replacement cost or realizable value. As of March 31, 2018 and 2017, inventory consisted of the following:
2018
2017
Raw materials $
766,556
$
587,688
Finished goods
235,464
232,300
Total inventory $
1,002,020
$
819,988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5
years
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consideraton received or the fair value of the equity instruments issued and is recognized as expense over the service period. The Company estimates the fair value of stock-based payments using the Black-Scholes option-pricing model for common stock options and warrants and the closing price of the Company’s common stock for common share issuances.
Advertising
Advertising costs are charged to operations when incurred. Advertising expenses for the years ended March 31, 2018 and 2017 were $479,524
and $367,456
respectively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
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Concentration Risks
We have
3
major customers that together account for
51% (
25%,
16% and
10%, respectively) of accounts receivable at March 31, 2018, and
3
customers that together account for
47% (
25%,
12%, and
10%, respectively) of the total revenues earned for the year ended March 31, 2018. The Company has
2
vendors that accounted for
48% (
35% and
13% respectively) of purchases for the year ended March 31, 2018.
Income Taxes
In accordance with ASC 740 “
Accounting for Income Taxes
Basic and Diluted Loss Per Share
Basic and diluted earnings or loss per share (“EPS”) amounts in the consolidated financial statements are computed in accordance ASC 260–
10
“
Earnings per Share
Business Segments The Company operates on one segment in one geographic location - the United States of America and; therefore, segment information is not presented.
Fair Value of Financial Instruments The carrying amounts of the company’s financial instruments including accounts payable, accrued expenses, and notes payable approximate fair value due to the relative short period for maturity these instruments.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The Company incurred no environmental expenses during the years ended March 31, 2018 and 2017, respectively.
Reclassification Certain accounts in the prior period were reclassified to conform to the current period financial statements presentation.
Newly Issued Accounting Pronounc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has evaluated other recent accounting pronouncements through June 2018 and believes that none of them will have a material effect on our financial statements.</t>
  </si>
  <si>
    <t>GOING CONCERN</t>
  </si>
  <si>
    <t>GOING CONCERN [Text Block]</t>
  </si>
  <si>
    <t>NOTE 2 – GOING CONCERN
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March 31, 2018 of ($30,077,314).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AND EQUIPMENT [Text Block]</t>
  </si>
  <si>
    <t>NOTE 3 – PROPERTY AND EQUIPMENT
Fixed assets consisted of the following at:
March 31, 2018
March 31, 2017
Machinery and Equipment
$
2,096,074
$
1,012,000
Machinery – Construction in Progress
312,160
185,848
Machinery under Capital Lease
- 0 -
735,781
Office Equipment
29,300
79,681
Leasehold Improvements
- 0 -
3,979
Less: Accumulated Depreciation
(1,267,899
)
(897,141
)
Fixed Assets, net
$
1,169,635
$
1,120,148
Depreciation expense for the years ended March 31, 2018 and 2017 was $418,777 and $359,556, respectively.
On February 1, 2018, we exercised our purchase option to purchase four alkaline generating electrolysis system machines leased under the master lease agreement entered into on October 22, 2014, as amended on February 25, 2015 with Veterans Capital Fund, LLC for a total of $160,000. The purchase price bears interest of 12% per annum and is payable in eleven equal monthly installments of $14,934.00 each and one final installment of $4,040.41, with the first installment due on February 1, 2018 and on the remaining eleven installments due on the first of each month thereafter with the final installment due and payable on January 1, 2019.
The Company paid for equipment to Water Engineering Solutions, LLC, a related party, $- and $104,619 for the years ended March 31, 2018 and March 31, 2017. Water Engineering Solutions, LLC is an entity that is controlled and owned by our former president and chief executive officer, Steven P. Nickolas, and our current president and chief executive officer, Richard A. Wright. The Company no longer has any business relationship with Water Engineering Solutions, LLC and has not engaged in any business with Water Engineering Solutions, LLC, for the entirety of fiscal year 2018.</t>
  </si>
  <si>
    <t>REVOLVING FINANCING</t>
  </si>
  <si>
    <t>REVOLVING FINANCING [Text Block]</t>
  </si>
  <si>
    <t>NOTE 4 – REVOLVING FINANCING On February 1, 2017, The Alkaline Water Company Inc. and its subsidiaries (the “Company”) entered into a Credit and Security Agreement (the “Credit Agreement”) with SCM Specialty Finance Opportunities Fund, L.P. (the “Lender”).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4
million (the “Revolving Loan Commitment Amount”) and (ii) the Borrowing Base (defined to mean, as of any date of determination,
85% of net eligible billed receivables plus
65% of eligible unbilled receivables, minus certain reserves, and is subject to certain customer specific requirements).
The Credit Agreement has a term of three years,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o secure the payment and performance of the obligations under the Credit Agreement, the Company granted to the Lender a continuing security interest in all of the Company’s assets and agreed to a lockbox account arrangement in respect of certain eligible receivables.
In connection with the Credit Agreement, the Company paid to the Lender a $30,000
facility fee. The Company agreed to pay to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2% of the Revolving Loan Commitment Amount if the termination occurs before February 1, 2020.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TDA, fixed charge coverage ratio and minimum liquidity requirements.
On February 13, 2018, the Lender agreed to provide the Company a $400,000
Temporary Over Advance (“TOA”) under the Credit Facility Agreement. The TOA is to be repaid as follows: (i) the Company shall make five (5) weekly principal payments on the TOA each in the amount of $20,000
commencing on April 23, 2018 and on the first Business Day of each calendar week thereafter through and including May 21, 2018, (ii) the Company shall make ten (10) weekly principle payments on the TOA, each in the amount of $30,000, commencing on May 28, 2018 and on the first Business Day of each calendar week thereafter through and including July 30, 2018 and (iii) repay the remaining principal balance on the TOA, if any, in full on or prior to July 30, 2018.
On February 14, 2018, David A. Guarino entered into a Guarantee Agreement (the “Guarantee”) with the Lender in order for the Lender to agree to provide the Company the $400,000
TOA under the Credit Agreement. Under the Guarantee, Mr. Guarino personally, absolutely, and unconditionally, jointly and severally, guaranteed the prompt, complete and full payment of the Company’s obligations to repay the TOA only, under the Credit Agreement, with the Lender.</t>
  </si>
  <si>
    <t>DERIVATIVE LIABILITY</t>
  </si>
  <si>
    <t>DERIVATIVE LIABILITY [Text Block]</t>
  </si>
  <si>
    <t>NOTE 5 – DERIVATIVE LIABILITY On May 1, 2014, the Company completed the offering and sale of an aggregate of shares of our common stock and warrants. Each share of common stock sold in the offering was accompanied by a warrant to purchase one-half of a share of common stock.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were not indexed to the Company’s own stock and therefore a derivative instrument. On August 20, 2014, the Company entered into a warrant amendment agreement with certain holders of the Company’s outstanding common stock purchase warrants whereby the Company agreed to reduce the exercise price of the Existing Warrants the Holders are to be issued new common stock purchase warrants of the Company in the form of the Existing Warrants to purchase up to a number of shares of our common stock equal to the number of Existing Warrants exercised by the Holders
The Company analyzed the warrants and conversion feature under ASC 815 “Derivatives and Hedging” to determine the derivative liability as of March 31, 2018 was $288.</t>
  </si>
  <si>
    <t>STOCKHOLDERS EQUITY</t>
  </si>
  <si>
    <t>STOCKHOLDERS EQUITY [Text Block]</t>
  </si>
  <si>
    <t>NOTE 6 – STOCKHOLDERS’ EQUITY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Grant of Series A Preferred Stock
On October 8, 2013, the Company issued a total of
20,000,000
shares of non-convertible Series A Preferred Stock to Steven Nickolas and Richard Wright (
10,000,000
shares to each), our directors and executive officers, in consideration for the past services, at a deemed value of $0.001
per share. The company valued these shares based on the cost considering the time and average billing rate of these individuals and recorded a $20,000
stock compensation cost for the year ended March 31, 2014.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On November 14, 2017, we withdrew the Certificate of Designation establishing Series A Preferred Stock. There were no shares of Series A Preferred Stock outstanding immediately prior to the withdrawal.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Effective March 31, 2016, the Company issued a total of
3,000,000
shares of our Series C Preferred Stock to Steven Nickolas and Richard Wright (
1,500,000
shares to each), pursuant to their employment agreements dated effective March 1, 2016. Mr. Nickolas converted his
1,500,000
shares of Series C Preferred Stock to Common Stock on July 11, 2017. Mr. Wright continues to hold his
1,500,000
shares of Series C Preferred Stock.
Grant of Series D Convertible Preferred Stock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 In May, 2017, the company issued a total of
3,000,000
shares of our Series D Preferred Stock to our directors, officers, consultants and employees. In November, 2017, the company issued an additional
800,000
shares of our Series D Preferred Stock as follows: (a)
300,000
shares to Steve Nickolas pursuant to the Settlement Agreement detailed below; and (b)
500,000
shares to Richard A. Wright pursuant to the Exchange Agreement and stock option forfeitures detailed below. We issued these shares relying on the registration exemption provided for in Section 4(a)(2) of the Securities Act of 1933.
Common Stock
Upon incorporation in 2011, the Company was authorized to issue
75,000,000
shares of $0.001
par value common stock. On May 31, 2013, the Company effected a
15
-for-
1
forward stock split of our $0.001
par value common stock. All shares and per share amounts have been retroactively restated to reflect such split. Prior to the acquisition of Alkaline Water Corp., the Company had
109,500,000
shares of common stock issued and outstanding. On May 31, 2013, the Company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the Company adopted the business of Alkaline Water Corp.’s wholly-owned subsidiary, Alkaline 88, LLC. As part of the acquisition, the former management of the Company agreed to cancel
75,000,000
shares of common stock.
On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Common Stock Issued for Services
In the year ended March 31, 2018, the company issued
262,596
shares of restricted common stock to consultants for services rendered that were valued at $333,897. In issuing these shares, we relied on an exemption from the registration requirements of the Securities Act of 1933 provided by Section 4(a)(2) of the Securities Act of 1933.
Common Stock Issued in Conjunction with Notes and Warrant Exchanges
On March 31, 2016, the Company entered into a promissory note and warrant exchange agreement (the “March Exchange Agreement”) with six holders of our promissory notes (each, a “Note”) in the aggregate principal amount of $310,000
and warrants (each, a “March Warrant”) to purchase an aggregate of
88,563
shares of our common stock, whereby we exchanged the holders’ Notes and March Warrants, for no additional consideration, for an aggregate of
551,246
shares of our common stock (the “March Exchange”), and following the March Exchange, the Notes and March Warrants were automatically cancelled and terminated and the holders have no further rights pursuant to the Notes, March Warrants and any agreement or instrument pursuant to which such Notes or March Warrants were issued. Pursuant to the March Exchange Agreement, the Company issued an aggregate of
551,246
shares of our common stock upon exchange of the above mentioned Notes and March Warrants.
On of May 16, 2016, the Company entered into a warrant exchange agreement (the “May Exchange Agreement”) with six holders of our warrants (each, a “May Warrant”) to purchase an aggregate of
163,202
shares of our common stock, whereby the Company exchanged the holders’ May Warrants, for no additional consideration, for an aggregate of
163,202
shares of our common stock (the “May Exchange”), and following the May Exchange, the May Warrants were automatically cancelled and terminated and the holders have no further rights pursuant to the May Warrants and any agreement or instrument pursuant to which such May Warrants were issued.
As of March 31, 2017, pursuant to a Note Exchange Agreement, we issued an aggregate of
210,000
shares of our common stock upon exchange of the applicable Notes. In issuing these shares, we relied on an exemption from the registration requirements of the Securities Act of
1933
provided by Section 3(a)(9) and/or Section 4(a)(2) of the Securities Act of 1933.
As of March 31, 2017, pursuant to a Warrant Exchange Agreement, we issued an aggregate of
25,716
shares of our common stock upon exchange of the applicable Warrants. In issuing these shares, we relied on an exemption from the registration requirements of the Securities Act of
1933
provided by Section 3(a)(9) and/or Section 4(a)(2) of the Securities Act of 1933.</t>
  </si>
  <si>
    <t>OPTIONS AND WARRANTS</t>
  </si>
  <si>
    <t>OPTIONS AND WARRANTS [Text Block]</t>
  </si>
  <si>
    <t>NOTE 7 – OPTIONS AND WARRANTS
Stock Option Awards
Effective April 28, 2017, we granted a total of
1,790,000
stock options to our directors, officers, consultants employees. The stock options are exercisable at the exercise price of $1.29
per share for a period of ten years from the date of grant.
360,000
of the stock options vest as follows: (i)
120,000
upon the date of grant; and (ii)
120,000
on each anniversary date of grant.
1,430,000
of the stock options vest as follows: (i)
357,500
upon the date of grant; and (ii)
357,500
on each anniversary date of grant. We granted the stock options to
12
U.S. Persons and
3
non U.S. Persons (as that term is defined in Regulation S of the Securities Act of 1933) and in issuing securities we relied on the registration exemption provided for in Regulation S and/or Section 4(a)(2) of the Securities Act of 1933.
On March 1, 2018, pursuant to Warrant Amendment Agreements dated February 22, 2018 with
16
holders (the
“Holders” “New Warrants”
For the years ended March 31, 2018 and March 31, 2017 the Company has recognized compensation expense of $549,602
and $0
respectively, on the stock options granted that vested. The fair value of the unvested shares is $0
as of March, 2018. The aggregate intrinsic value of these options was $0
at March 31, 2017. Stock option activity summary covering options is presented in the table below:
Weighted-
Weighted-
Average
Average
Remaining
Number of
Exercise
Contractual
Shares
Price
Term (years)
Outstanding at March 31, 2016
4,653,400
$
0.92
8.2
Granted
-
-
7.8
Exercised
(485,000
)
0.52
-
Expired/Forfeited
(192,000
)
0.52
-
Outstanding at March 31, 2017
4,145,800
0.92
7.7
Granted
1,790,000
1.29
9.1
Exercised
(181,000
)
0.52
9.7
Expired/Forfeited
3,320,800
0.55
6.9
Outstanding at March 31, 2018
2,434,000
1.09
8.0
Exercisable at March 31, 2018
1,105,900
0.84
8.4
Warrants The following is a summary of the status of all of our warrants as of March 31, 2018 and changes during the period ended on that date:
Weighted-
Number
Average
of Warrants
Exercise Price
Outstanding at March 31, 2016
4,988,116
$
1.39
Granted
-
-
Exercised
(600,000
)
0.50
Cancelled or Expired
(195,200
)
1.50
Outstanding at March 31, 2017
4,192,916
0.79
Granted
3,900,000
0.50
Exercised
(3,900,000
)
0.50
Cancelled or Expired
(162,858
)
4.71
Outstanding at March 31, 2018
4,030,059
0.79
Warrants exercisable at March 31, 2018
3,900,000
0.60
The following table summarizes information about stock warrants outstanding and exercisable at March 31, 2018:
STOCK WARRANTS OUTSTANDING AND EXERCISABLE
Number of Weighted-Average
Warrants Remaining Contractual
Exercise Price
Outstanding
Life in Years
$27.50
2,326
0.8
9.375
19,067
2.1
7.50
6,667
1.7
5.00
102,000
0.8
0.60
3,900,000
1.4
On October 22, 2014, the Company entered into a master lease agreement with Veterans Capital Fund, LLC (the “Lessor”) for a secured lease line of credit financing in an amount not to exceed $600,000. The lease was secured by three new alkaline generating electrolysis system machines. Our wholly-owned subsidiary, Alkaline 88, LLC, and Water Engineering Solutions, LLC acted as co-lessees. Water Engineering Solutions, LLC is an entity that is controlled and owned by our former President, Chief Executive Officer, director and major stockholder, Steven P. Nickolas, and our current President, Chief Executive Officer, director, and major stockholder, Richard A. Wright. Pursuant to the master lease agreement, the Lessor agreed to lease to us the equipment described in any equipment schedule signed by us and approved by the Lessor. The three leases under the master lease agreement were structured for a three-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72,000
shares of our common stock to the Lessor and/or its affiliates at an exercise price of $6.25
per share for a period of five years.
On February 25, 2015, the Company amended the master lease agreement with Veterans Capital Fund, LLC for an increase in the secured lease line of credit financing to an amount not to exceed $800,000. The lease was secured by a new fourth alkaline generating electrolysis system machines. Our wholly-owned subsidiary, Alkaline 88, LLC, and Water Engineering Solutions, LLC acted as co-lessees. Water Engineering Solutions, LLC is an entity that is controlled and owned by our former President, Chief Executive Officer, director and major stockholder, Steven P. Nickolas, and our current President, Chief Executive Officer, director, and major stock holder, Richard A. Wright. Pursuant to the master lease agreement, the Lessor agreed to lease to us the equipment described in any equipment schedule signed by us and approved by the Lessor. Any lease under the master lease agreement will be structured for a three-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
72,000
and issue a warrant to purchase
102,000
shares of our common stock to the Lessor and/or its affiliates at an exercise price of $5.00
per share for a period of five years.
18,000
shares vested on October 22, 2014,
13,316
shares on October 28, 2014,
13,606
shares on December 22, 2014,
6,945
shares on February 3, 2015 and
15,799
shares on March 5, 2015. The remaining
18,105
shares will vest on a pro rata basis according to any amounts the Lessor funds pursuant to any lease schedules under the master lease agreement, provided that if we draw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The fair value of the warrants granted during the year ended March 31, 2018 was estimated at the date of agreement using the Black- Scholes option-pricing model and a level 3 valuation measure, with the following assumptions:
Market value of stock on purchase date
$3.75
to
$7.10
Risk-free interest rate
.
26%
to
1.42%
Dividend yield
0.00%
Volatility factor
116%
to
161%
Weighted average expected life (years)
2</t>
  </si>
  <si>
    <t>RELATED PARTY TRANSACTIONS</t>
  </si>
  <si>
    <t>RELATED PARTY TRANSACTIONS [Text Block]</t>
  </si>
  <si>
    <t>NOTE 8 – RELATED PARTY TRANSACTIONS
On October 8, 2013, the Company issued a total of
20,000,000
shares of non-convertible Series A Preferred Stock to Steven A. Nickolas, former Chairman and CEO as of April 7, 2017, and Richard A. Wright (
10,000,000
shares to each), in consideration for the past services, at a deemed value of $0.001
per share. We valued these shares based on the cost considering the time and average billing rate of these individuals and recorded a $20,000
stock compensation cost for the year ended March 31, 2014. On October 30, 2018, Steven Nickolas forfeited his
10,000,000
shares of our Series A Preferred Stock pursuant to the Settlement Agreement detailed below. On November 8, 2018, Richard A. Wright forfeited his
10,000,000
shares of our Series A Preferred Stock pursuant to the Exchange Agreement as detailed below.
Effective March 31, 2016, the Company issued a total of
3,000,000
shares of our Series C Preferred Stock to Steven P. Nickolas and Richard A. Wright (
1,500,000
shares to each), our directors and executive officers, pursuant to their employment agreements dated effective March 1, 2016. Mr. Nickolas converted his
1,500,000
shares of Series C Preferred Stock to Common Stock on August 17, 2017. Mr. Wright continues to hold his
1,500,000
shares of Series C Preferred Stock.
On April 7, 2017, our board of directors appointed Richard A. Wright as president of our company. On April 28, 2017, Mr. Wright resigned as the secretary and treasurer of our company and he was appointed as the chief executive officer of our company. On April 28, 2017, our board of directors appointed David A. Guarino as chief financial officer, treasurer, secretary president of our company.
On May 3, 2017, the Company designated
3,000,000
shares of the authorized and unissued preferred stock of our company as “Series D Preferred Stock” by filing a Certificate of Designation with the Secretary of State of the State of Nevada. On April 28, 2017, Mr. Wright and Mr. Guarino were each issued
1,000,000
shares each of the Series D Preferred Stock.
On October 25, 2017, Mr. Wright and the Company entered into a stock option forfeiture and general release agreement whereby Mr. Wright forfeited stock options to purchase
148,000
shares of the Company’s common stock.
On October 31, 2017, our company and its subsidiaries entered into a Settlement Agreement and Mutual Release of Claims (the
“ ” “ ”
On November 8, 2017, Richard A. Wright and the Company entered in to an Exchange Agreement and Mutual Release of Claims (the “Exchange Agreement”). The Exchange Agreement provided, among other things, for the following: a) in exchange for the issuance of
700,000
shares of our common stock and
300,000
shares of our Series D Preferred Stock described above, Richard A. Wright forfeited his
10,000,000
shares of our Series A Preferred Stock, to be cancelled for no further consideration; and b) Richard A. Wright also agreed to a release of claims against the Company. Also on November 8, 2017, Richard A. Wright forfeited stock options to purchase
1,500,000
shares of our company’s common stock at an exercise price of $0.52
per share in exchange for the Company agreeing to issue Richard A. Wright an additional
200,000
shares of Series D Preferred Stock.
On September 14, 2017, October 17, 2017 and November 22, 2017 Wright Investment Group LLC, an entity controlled by Richard A. Wright, chief executive officer, president and director, advanced $200,000, $400,000
and $400,000, respectively, to the Company for a total of $1,000,000
advanced. The $1,000,000
in advancements were repaid to Wright Investment Group, LLC on March 2, 2018.
On February 14, 2018, David A. Guarino entered into a Guarantee Agreement (the “Guarantee”) with CNH Specialty Finance (the “Lender”) in order for the Lender to agree to provide the Company a $400,000
Temporary Over Advance (“TOA”) under the Credit Facility Agreement (the “Credit Agreement”). Under the Guarantee, Mr. Guarino personally, absolutely, and unconditionally, jointly and severally, guaranteed the prompt, complete and full payment of the Company’s obligations to repay the TOA only, under the Credit Agreement, with the Lender.
Employment Agreement with Steven P. Nickolas
On March 30, 2016, the Company entered into an employment agreement dated effective March 1, 2016 with Steven P. Nickolas, our former president, chief executive officer and director, pursuant to which Mr. Nickolas agreed to perform such duties as are regularly and customarily performed by the president and chief executive officer of a corporation, and any other duties consistent with Mr. Nickolas’s position in our company. Pursuant to the terms of the employment agreement, the Company have agreed to (i) pay Mr. Nickolas $15,000
per month or such other amount as may be determined by our board of directors from time to time; and (ii) issue to Mr. Nickolas
1,500,000
shares of our Series C Preferred Stock (issued effective as of March 31, 2016). The Company also agreed that each of the following events constitute a “Negotiated Trigger Event” as defined in the Certificate of Designation for the Series C Preferred Stock: (i) the occurrence of a change of control event; (ii) the death of Mr. Nickolas; and (iii) the termination of the employment agreement for any reason.
On November 18, 2016, our company provided notice to Steven Nickolas, our CEO and President, of our board of director’s finding that there is “just cause” for termination of Mr. Nickolas’s employment and of our company’s intent to terminate the employment of Mr. Nickolas for “just cause” pursuant to the provision of the Employment Agreement with Mr. Nickolas dated March 1, 2016. Under the Employment Agreement, Mr. Nickolas had
30
days to cure the failures and breaches creating “just cause” for termination. Mr. Nickolas failed to cure such failure and breaches and, on April 7, 2017, our company terminated the employment of Mr. Nickolas for cause. In addition, our company removed Mr. Nickolas as the President and Chief Executive Officer of our company.
Employment Agreement with Richard A. Wright
On March 30, 2016, the Company entered into an employment agreement dated effective March 1, 2016 with Richard A. Wright, our vice- president, secretary, treasurer and director, pursuant to which Mr. Wright agreed to perform such duties as are regularly and customarily performed by the vice president, secretary and treasurer of a corporation, and any other duties consistent with Mr. Wright’s position in our company. Pursuant to the terms of the employment agreement, the Company have agreed to (i) pay Mr. Wright $14,000
per month or such other amount as may be determined by our board of directors from time to time; and (ii) issue to Mr. Wright
1,500,000
shares of our Series C Preferred Stock (issued effective as of March 31, 2016). The Company also agreed that each of the following events constitute a “Negotiated Trigger Event” as defined in the Certificate of Designation for the Series C Preferred Stock: (i) the occurrence of a change of control event; (ii) the death of Mr. Wright; and (iii) the termination of the employment agreement for any reason.
In addition, the Company may (i) grant awards under our 2013 equity incentive plan to Mr. Wright from time to time and (ii) pay to Mr. Wright an annual discretionary performance bonus in an amount to be determined by our board of directors in its sole discretion. Mr. Wright will also be eligible to participate in other bonus programs offered by our company to our senior staff from time to time.
In addition, Mr. Wright will be entitled to participate in all of our employee benefit plans provided by our company to our senior officers. If the Company do not provide such plans at any time, the Company agreed to reimburse Mr. Wright for the reasonable cost of any such plans obtained privately. The Company also agreed to (i) provide Mr. Wright with vehicle leased in our company’s name, with lease payments not exceeding $700
/month or such other amount as may be determined by our board of directors; (ii) pay Mr. Wright an allowance of $5,000
per month or such other amount as may be determined by our board of directors, which may be used by Mr. Wright as he sees fit, including without limitation, the funding of non-qualified retirement plans; (iii) reimburse Mr. Wright for any expenses that he incurs in connection with his duties under his employment agreement. Mr. Wright will be entitled in each year to five weeks’ paid vacation, in addition to weekends and statutory holidays, to be taken in installments of no more than three consecutive weeks of paid time off.
The initial term of the employment agreement is three years and, on the third anniversary of the effective date of the employment and on each annual anniversary date thereafter, the term of the employment agreement will automatically be extended by one additional year unless either party gives
90
days’ written notice to the other of its intention not to renew the employment agreement.
If, within
90
days of the occurrence of a change of control event, Mr. Wright resigns from his employment relationship with our company or our company terminates his employment agreement for any reason other than for just cause, then the Company agreed to pay Mr. Wright severance in an amount equal to the following:
36
months’ salary plus an amount, if any, equal to the following: one month’s salary multiplied by the number of calendar years, starting on the effective date of the employment agreement, that Mr. Wright is employed by our company under his employment agreement.
The Company may terminate Mr. Wright’s employment at any time for other than just cause by delivering to Mr. Wright written notice of termination. In such a case, the Company agreed to pay Mr. Wright severance in an amount equal to the following:
36
months’ salary plus an amount, if any, equal to the following: one month’s salary multiplied by the number of calendar years, starting on the effective date of the employment, that Mr. Wright is employed by our company under his employment agreement.
Subject to applicable employment laws or similar legislation, the Company may terminate Mr. Wright’s employment in the event he has been unable to perform his duties for a period of eight consecutive months or a cumulative period of
12
months in any consecutive
24
month period, because of a physical or mental disability. Mr. Wright’s employment will automatically terminate on his death. In the event Mr. Wright’s employment with our company terminates by reason of Mr. Wright’s death or disability, then upon and immediately effective on the date of termination the Company agreed to promptly pay and provide Mr. Wright (or in the event of Mr. Wright’s death, Mr. Wright’s estate); any unpaid salary and any outstanding and accrued regular and special vacation pay through the date of termination; reimbursement for any unreimbursed expenses incurred through to the date of termination; and any outstanding amounts due under any awards which will be dealt with in accordance with our 2013 equity incentive plan and the award agreement. In the event Mr. Wright’s employment is terminated due to a disability, the Company agreed to pay to Mr. Wright the severance referred to above.
The Company may terminate Mr. Wright’s employment for just cause at any time by delivering to Mr. Wright written notice of termination. In the event that Mr. Wright’s employment with our company is terminated by our company for just cause, Mr. Wright will not be entitled to any additional payments or benefits (except as otherwise provided in his employment agreement), other than for amounts due and owing to Mr. Wright by our company as of the date of termination, except for any awards under our 2013 equity incentive plan will be dealt with in accordance with the plan and award agreement. Provided that Mr. Wright has acted within the scope of his authority, the Company agreed to indemnify and save harmless Mr. Wright (including his heirs and legal representatives) against any and all costs, claims and expenses (including any amounts paid to settle any actions or satisfy any judgments) which: he may suffer or incur by reason of any matter or thing which he may in good faith do or have done or caused to be done as an employee, officer or director of our company, any of its subsidiaries or of any of their respective affiliates; or was reasonably incurred by him in respect of any civil, criminal or administrative action or proceeding to which he is made a party by reason of being or having been an employee, officer or director of our company, any of its subsidiaries or of any of their respective affiliates; provided that, the foregoing indemnification will apply only if: he acted honestly and in good faith with a view to the best interests of our company, any of its subsidiaries or any of their respective affiliates; and in the case of a criminal or administrative action or proceeding that is enforced by a monetary penalty, he had reasonable grounds for believing that his conduct was lawful. Mr. Wright agreed to indemnify and save harmless our company against, and agree to hold it harmless from, any and all damages, injuries, claims, demands, actions, liability, costs and expenses (including reasonable legal fees) incurred or made against our company arising from or connected with the performance or non-performance of his employment by him or the beach of any warranty, representation or covenant herein by him, other than claims by him pursuant to his employment agreement. If and to the extent the Company maintain directors’ and officers’ liability insurance for the protection of our executives in connection with acts and omissions occurring during their employment with our company, the Company agreed that Mr. Wright will be included as an officer and director who is covered by such policy on a basis no less favorable than made available to other executives of our company. On April 7, 2017, our board of directors appointed Richard A. Wright as president of our company. On April 28, 2017, Mr. Wright resigned as the secretary and treasurer of our company and he was appointed as the chief executive officer of our company.</t>
  </si>
  <si>
    <t>INCOME TAXES</t>
  </si>
  <si>
    <t>INCOME TAXES [Text Block]</t>
  </si>
  <si>
    <t>NOTE 9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March 31, 2018:
2018
2017
Deferred income tax assets: $
3,360,000
$
3,850,000
Valuation allowance
(3,360,000
)
(3,850,000
)
Net total $
-
$
-
At March 31, 2018, the Company had net operating loss carryforwards of approximately $14,000,000
and net operating loss carryforwards expire in 2023 through 2037. The current year’s net operating loss will carryforward indefinitely.
The valuation allowance was decreased by $490,000
during the year ended March 31, 2018 as a result of the reduction of U.S. tax rate to
21%. The current income tax benefit of
($490,000) and $1,750,000
generated for the years ended March 31, 2018 and 2017, respectively, was offset by an equal decreased in the valuation allowance. The valuation allowance was increased due to uncertainties as to the Company’s ability to generate sufficient taxable income to utilize the net operating loss carryforwards and other deferred income tax items.
The Company recognizes interest and penalties related to uncertain tax positions in general and administrative expense. As of March 31, 2018, the Company has no unrecognized uncertain tax positions, including interest and penalties</t>
  </si>
  <si>
    <t>COMMITMENTS AND CONTINGENCIES</t>
  </si>
  <si>
    <t>COMMITMENTS AND CONTINGENCIES [Text Block]</t>
  </si>
  <si>
    <t>NOTE 10 – COMMITMENTS AND CONTINGENCIES
Leases The Company has long-term leases for its office, warehouse, and office equipment under cancelable operating leases from April 1, 2016 through December 26, 2020. At March 31, 2018, future minimum contractual obligations were as follows:
FACILITIES
Year ending March 31, 2019 $
138,338
Year ending March 31, 2020
117,578
Year ending March 31, 2021
71,021
Total Minimum Lease Payments: $
326,937
On April 1, 2016, the Company entered into an
18
-month lease agreement for certain warehouse space requiring a monthly payment of $1,125. On September 12, 2017, the Company extended the lease until March 31, 2020, requiring a monthly rent payment of $1,187.50
for the period October 1, 2017 to September 30, 2018 and a monthly rent payment of $1,250.00
for the period October 1, 2018 to March 31, 2020.
On December 1, 2016, the Company entered into a
16
-month lease agreement for certain warehouse space requiring a monthly payment of $2,250. On May 7, 2018, the Company extended the lease until March 30, 2019, requiring a monthly payment of $2,375
for the period June 1, 2018 to March 31, 2019.
On September 26, 2017, the Company entered into a
39
-month lease agreement for its corporate headquarters in Scottsdale, Arizona requiring a monthly payment of $7,611.83, with a monthly lease increase to $7,751.83
per month in months
15
-
26
of the lease and to $7,981.17
per month in the months
27
-
38
of the lease. The Company shall have the option to extend this lease for one (1) additional three (3) year term for increased monthly rent.</t>
  </si>
  <si>
    <t>CAPITAL LEASE</t>
  </si>
  <si>
    <t>CAPITAL LEASE [Text Block]</t>
  </si>
  <si>
    <t>NOTE 11 – CAPITAL LEASE
On October 22, 2014, the Company entered into a master lease agreement with Veterans Capital Fund, LLC (the “Lessor”) for a secured lease line of credit financing in an amount not to exceed $600,000. The lease was secured by three new alkaline generating electrolysis system machines. Our wholly-owned subsidiary, Alkaline 88, LLC, and Water Engineering Solutions, LLC acted as co-lessees. Water Engineering Solutions, LLC is an entity that is controlled and owned by our former President, Chief Executive Officer, director and major stockholder, Steven P. Nickolas, and our current President, Chief Executive Officer, director, and major stockholder, Richard A. Wright. Pursuant to the master lease agreement, the Lessor agreed to lease to us the equipment described in any equipment schedule signed by us and approved by the Lessor. The three leases under the master lease agreement were structured for a three-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72,000
shares of our common stock to the Lessor and/or its affiliates at an exercise price of $6.25
per share for a period of five years.
On February 25, 2015, the Company amended the master lease agreement with Veterans Capital Fund, LLC to increase the secured lease line of credit financing to an amount not to exceed $800,000. The lease was secured by a new fourth alkaline generating electrolysis system machine. Our wholly-owned subsidiary, Alkaline 88, LLC, and Water Engineering Solutions, LLC acted as co-lessees. Water Engineering Solutions, LLC is an entity that is controlled and owned by our former President, Chief Executive Officer, director and major stockholder, Steven P. Nickolas, and our current President, Chief Executive Officer, director, and major stock holder, Richard A. Wright. Pursuant to the master lease agreement, the Lessor agreed to lease to us the equipment described in any equipment schedule signed by us and approved by the Lessor. Any lease under the master lease agreement will be structured for a three-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
72,000
and issue a warrant to purchase
102,000
shares of our common stock to the Lessor and/or its affiliates at an exercise price of $5.00
per share for a period of five years.
18,000
shares vested on October 22, 2014,
13,316
shares on October 28, 2014,
13,606
shares on December 22, 2014,
6,945
shares on February 3, 2015 and
15,799
shares on March 5, 2015. The remaining
18,105
shares will vest on a pro rata basis according to any amounts the Lessor funds pursuant to any lease schedules under the master lease agreement, provided that if we draw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During the year ended March 31, 2015 the Company agreed to lease the four pieces of specialized equipment used to make our alkaline water with a value of $735,781
under the above Master Lease agreement. The Company evaluated this lease under ASC 840-30 “Leases- Capital Leases” and concluded that these lease where a capital asset.</t>
  </si>
  <si>
    <t>LOANS PAYABLE</t>
  </si>
  <si>
    <t>LOANS PAYABLE [Text Block]</t>
  </si>
  <si>
    <t>NOTE 12 – LOANS PAYABLE
On December 31, 2017, the Company exercised its purchase option with Lessor to purchase all four pieces of equipment leased under the above referenced master lease agreement for a total of $160,000
(the “Purchase Payment”). The Purchase Payment bears interest of
12% per annum and is payable in eleven equal monthly installments of $14,934.00
each and one final installment of $4,040.41, with the first installment due on February 1, 2018 and on the remaining eleven installments due on the first of each month thereafter with the final installment due and payable on January 1, 2019.</t>
  </si>
  <si>
    <t>CONVERTIBLE NOTES PAYABLE</t>
  </si>
  <si>
    <t>CONVERTIBLE NOTES PAYABLE [Text Block]</t>
  </si>
  <si>
    <t>NOTE 13 – CONVERTIBLE NOTES PAYABLE
On September 20, 2016, we entered into a loan facility agreement (the “Loan Agreement”) with Turnstone Capital Inc. (the “Lender”), whereby the Lender agreed to make available to our company a loan in the aggregate principal amount of $1,500,000
(the “Loan Amount”). Pursuant to the Loan Agreement, the Lender agreed to make one or more advances of the Loan Amount to our company as requested from time to time by our company in an amount to be agreed upon by our company and the Lender (each, an “Advance”).
During the year ended March 31, 2017, the lender made advances totaling $1,000,000. This amount together with accrued interest of $30,000
was converted to
1,030,000
common shares on March 31, 2017.
In June, 2017, Turnstone Capital Inc. advanced an additional $500,000
under the Loan Agreement. The Company evaluated this transaction under ASC 470-20-30 “Debt – liability and equity component” and determined that a debt discount of $295,000
was provided and will be amortized over the remaining term of the Loan Agreement.
On September 29, 2017, Turnstone Capital Inc. converted the $500,000
plus accrued interest of
14,583
to
514,583
common shares for services provides.
During the year ended March, 31 2017, the Company entered into a promissory notes totaling $360,000
of which $50,000
was repaid and the remaining amount of $310,000
was converted into equity on March 31, 2016.
During the year ended March 31, 2017, the Company entered into promissory notes totaling $260,000
of which $50,000
was repaid and the remaining amount of $210,000
was converted into equity on March 31, 2017.
On March 31, 2016, the Company entered into a promissory and warrant exchange agreement (the
“</t>
  </si>
  <si>
    <t>SUBSEQUENT EVENTS</t>
  </si>
  <si>
    <t>SUBSEQUENT EVENTS [Text Block]</t>
  </si>
  <si>
    <t>NOTE 14 – SUBSEQUENT EVENTS On April 25, 2018, the Company’s common shares were listed and began trading on the TSX Venture Exchange under the symbol “WTER”.
On April 25, 2018, our board of directors adopted the 2018 Stock Option Plan, pursuant to which we may grant stock options to acquire up to a total of
5,171,612
shares of our common stock, including any other shares of our common stock which may be issued pursuant to any other stock options granted by our company outside the plan. We adopted the plan in connection with our application to list our common stock on the TSX Venture Exchange. Effective April 25, 2018, the Company suspended 2013 Equity Incentive Plan in order to comply with policies of the TSX Venture Exchange.
On May 25 and 30, 2018, we completed private placements of an aggregate of
5,131,665
units of our securities at a price of US$0.75
per unit for aggregate gross proceeds of US$3,848,748.75. Each unit consisted of one share of our common stock and one-half of one share purchase warrant, with each whole share purchase warrant entitling the holder to acquire one additional share of our common stock at a price of US$0.90
per share for a period of two years.
Of the
5,131,665
units we issued: (i)
906,666
units were issued pursuant to the exemption from registration under the Securities Act of 1933, as amended provided by Section 4(a)(2) and/or Rule 506 of Regulation D promulgated under the Securities Act of 1933, as amended to four investors who were “accredited investors” within the respective meanings ascribed to that term in Regulation D promulgated under the Securities Act of 1933, as amended; and (ii)
4,224,999
units were issued to
26
non-U.S. persons (as that term is defined in Regulation S of the Securities Act of 1933, as amended) in an offshore transaction relying on Regulation S and/or Section 4(a)(2) of the Securities Act of 1933, as amended.
In connection with these private placements, we agreed with each subscriber who purchased these units to prepare and file a registration statement with respect to (i) the shares of our common stock comprising these units and (ii) the shares of our common stock issuable upon exercise of the share purchase warrants comprising these units with the Securities and Exchange Commission within
90
days following the closing of the private placements and agreed to use commercially reasonable efforts to have the registration statement declared effective by the Securities and Exchange Commission as soon as possible after filing.</t>
  </si>
  <si>
    <t>Summary of Significant Accounting Policies (Policies)</t>
  </si>
  <si>
    <t>Basis of presentation [Policy Text Block]</t>
  </si>
  <si>
    <t>Basis of presentation The audited consolidated financial statements included herein, presented in accordance with United States generally accepted accounting principles and stated in U.S. dollar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t>
  </si>
  <si>
    <t>Principles of consolidation [Policy Text Block]</t>
  </si>
  <si>
    <t>Principles of consolidation The consolidated financial statements include the accounts of The Alkaline Water Company Inc. (a Nevada Corporation)and its wholly owned subsidiary, Alkaline 88, LLC (an Arizona Limited Liability Company). All significant intercompany balances and transactions have been eliminated. The Alkaline Water Company Inc. (a Nevad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y indicated above, unless otherwise indicated.</t>
  </si>
  <si>
    <t>Reverse split [Policy Text Block]</t>
  </si>
  <si>
    <t>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s to be
100,000,000
shares of preferred stock, with a par value of $0.001
per share.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On November 14, 2017, we withdrew the Certificate of Designation establishing Series A Preferred Stock. There were no shares of Series A Preferred Stock outstanding immediately prior to the withdrawal.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On May 3, 2017, the Company designated
3,000,000
shares of the authorized and unissued preferred stock of our company as “Series D Preferred Stock” by filing a Certificate of Designation with the Secretary of State of the State of Nevada. On November 2, 2017, we increased the number of authorized shares of Series D Preferred Stock in our company to
5,000,000
shares by filing an Amendment to the foregoing Certificate of Designation with the Secretary of State of the State of Nevada. Each share of the Series D Preferred Stock will be convertible, without the payment of any additional consideration by the holder and at the option of the holder, into one fully paid and nonassessable share of our common stock at any time after (i) we achieve the consolidated revenue of our company and all of its subsidiaries equal to or greater than $40,000,000
in any
12
month period, ending on the last day of any quarterly period of our fiscal year; or (ii) a Negotiated Trigger Event, defined as an event upon which the Series D Preferred Stock will be convertible as may be agreed by our company and the holder in writing from time to time.</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The Company had $988,905
and $603,805
in cash and cash equivalents at March 31, 2018 and 2017, respectively.</t>
  </si>
  <si>
    <t>Accounts Receivable and Allowance for Doubtful Accounts [Policy Text Block]</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March 31, 2018 and 2017:
2018
2017
Trade receivables, net $
2,639,095
$
1,419,281
Less: Allowance for doubtful accounts
(40,000
)
(-0-
)
Net accounts receivable $
2,599,095
$
1,419,281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Policy Text Block]</t>
  </si>
  <si>
    <t>Inventory Inventory represents raw materials and finished goods valued at the lower of cost or market with cost determined using the weight average method which approximates first-in first-out method, and with market defined as the lower of replacement cost or realizable value. As of March 31, 2018 and 2017, inventory consisted of the following:
2018
2017
Raw materials $
766,556
$
587,688
Finished goods
235,464
232,300
Total inventory $
1,002,020
$
819,988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5
years</t>
  </si>
  <si>
    <t>Stock-Based Compensation [Policy Text Block]</t>
  </si>
  <si>
    <t>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consideraton received or the fair value of the equity instruments issued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Advertising [Policy Text Block]</t>
  </si>
  <si>
    <t>Advertising
Advertising costs are charged to operations when incurred. Advertising expenses for the years ended March 31, 2018 and 2017 were $479,524
and $367,456
respectively</t>
  </si>
  <si>
    <t>Revenue Recognition [Policy Text Block]</t>
  </si>
  <si>
    <t>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t>
  </si>
  <si>
    <t>Fair Value Measurements [Policy Text Block]</t>
  </si>
  <si>
    <t>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Concentration Risks [Policy Text Block]</t>
  </si>
  <si>
    <t>Concentration Risks
We have
3
major customers that together account for
51% (
25%,
16% and
10%, respectively) of accounts receivable at March 31, 2018, and
3
customers that together account for
47% (
25%,
12%, and
10%, respectively) of the total revenues earned for the year ended March 31, 2018. The Company has
2
vendors that accounted for
48% (
35% and
13% respectively) of purchases for the year ended March 31, 2018.</t>
  </si>
  <si>
    <t>Income Taxes [Policy Text Block]</t>
  </si>
  <si>
    <t>Income Taxes
In accordance with ASC 740 “
Accounting for Income Taxes</t>
  </si>
  <si>
    <t>Basic and Diluted Loss Per Share [Policy Text Block]</t>
  </si>
  <si>
    <t>Basic and Diluted Loss Per Share
Basic and diluted earnings or loss per share (“EPS”) amounts in the consolidated financial statements are computed in accordance ASC 260–
10
“
Earnings per Share</t>
  </si>
  <si>
    <t>Business Segments [Policy Text Block]</t>
  </si>
  <si>
    <t>Business Segments The Company operates on one segment in one geographic location - the United States of America and; therefore, segment information is not presented.</t>
  </si>
  <si>
    <t>Fair Value of Financial Instruments [Policy Text Block]</t>
  </si>
  <si>
    <t>Fair Value of Financial Instruments The carrying amounts of the company’s financial instruments including accounts payable, accrued expenses, and notes payable approximate fair value due to the relative short period for maturity these instruments.</t>
  </si>
  <si>
    <t>Environmental Costs [Policy Text Block]</t>
  </si>
  <si>
    <t>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a plan of action based on the then known facts. The Company incurred no environmental expenses during the years ended March 31, 2018 and 2017, respectively.</t>
  </si>
  <si>
    <t>Reclassification [Policy Text Block]</t>
  </si>
  <si>
    <t>Reclassification Certain accounts in the prior period were reclassified to conform to the current period financial statements presentation.</t>
  </si>
  <si>
    <t>Newly issued accounting pronouncements [Policy Text Block]</t>
  </si>
  <si>
    <t>Newly Issued Accounting Pronouncements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has evaluated other recent accounting pronouncements through June 2018 and believes that none of them will have a material effect on our financial statements.</t>
  </si>
  <si>
    <t>SUMMARY OF SIGNIFICANT ACCOUNTING POLICIES (Tables)</t>
  </si>
  <si>
    <t>Schedule of Accounts Receivable [Table Text Block]</t>
  </si>
  <si>
    <t>2018
2017
Trade receivables, net $
2,639,095
$
1,419,281
Less: Allowance for doubtful accounts
(40,000
)
(-0-
)
Net accounts receivable $
2,599,095
$
1,419,281</t>
  </si>
  <si>
    <t>Schedule of Inventory, Current [Table Text Block]</t>
  </si>
  <si>
    <t>2018
2017
Raw materials $
766,556
$
587,688
Finished goods
235,464
232,300
Total inventory $
1,002,020
$
819,988</t>
  </si>
  <si>
    <t>Straight-line Method of Depreciation [Table Text Block]</t>
  </si>
  <si>
    <t>Equipment
5
years
Equipment under capital lease
5
years</t>
  </si>
  <si>
    <t>PROPERTY AND EQUIPMENT (Tables)</t>
  </si>
  <si>
    <t>Schedule of Property, Plant and Equipment [Table Text Block]</t>
  </si>
  <si>
    <t>March 31, 2018 March 31, 2017
Machinery and Equipment $
2,096,074
$
1,012,000
Machinery – Construction in Progress
312,160
185,848
Machinery under Capital Lease
-
0
-
735,781
Office Equipment
29,300
79,681
Leasehold Improvements
-
0
-
3,979
Less: Accumulated Depreciation
(1,267,899
)
(897,141
)
Fixed Assets, net $
1,169,635
$
1,120,148</t>
  </si>
  <si>
    <t>OPTIONS AND WARRANTS (Tables)</t>
  </si>
  <si>
    <t>Schedule of Share-based Compensation, Stock Options, Activity [Table Text Block]</t>
  </si>
  <si>
    <t>Weighted-
Weighted-
Average
Average
Remaining
Number of
Exercise
Contractual
Shares
Price
Term (years)
Outstanding at March 31, 2016
4,653,400
$
0.92
8.2
Granted
-
-
7.8
Exercised
(485,000
)
0.52
-
Expired/Forfeited
(192,000
)
0.52
-
Outstanding at March 31, 2017
4,145,800
0.92
7.7
Granted
1,790,000
1.29
9.1
Exercised
(181,000
)
0.52
9.7
Expired/Forfeited
3,320,800
0.55
6.9
Outstanding at March 31, 2018
2,434,000
1.09
8.0
Exercisable at March 31, 2018
1,105,900
0.84
8.4</t>
  </si>
  <si>
    <t>Schedule of Stockholders' Equity Note, Warrants or Rights, Activity [Table Text Block]</t>
  </si>
  <si>
    <t>Weighted-
Number
Average
of Warrants
Exercise Price
Outstanding at March 31, 2016
4,988,116
$
1.39
Granted
-
-
Exercised
(600,000
)
0.50
Cancelled or Expired
(195,200
)
1.50
Outstanding at March 31, 2017
4,192,916
0.79
Granted
3,900,000
0.50
Exercised
(3,900,000
)
0.50
Cancelled or Expired
(162,858
)
4.71
Outstanding at March 31, 2018
4,030,059
0.79
Warrants exercisable at March 31, 2018
3,900,000
0.60</t>
  </si>
  <si>
    <t>Schedule of Stockholders' Equity Note, Warrants or Rights [Table Text Block]</t>
  </si>
  <si>
    <t>Number of Weighted-Average
Warrants Remaining Contractual
Exercise Price
Outstanding
Life in Years
$27.50
2,326
0.8
9.375
19,067
2.1
7.50
6,667
1.7
5.00
102,000
0.8
0.60
3,900,000
1.4</t>
  </si>
  <si>
    <t>Schedule of Share-based Payment Award, Warrants, Valuation Assumptions [Table Text Block]</t>
  </si>
  <si>
    <t>Market value of stock on purchase date
$3.75
to
$7.10
Risk-free interest rate
.
26%
to
1.42%
Dividend yield
0.00%
Volatility factor
116%
to
161%
Weighted average expected life (years)
2</t>
  </si>
  <si>
    <t>INCOME TAXES (Tables)</t>
  </si>
  <si>
    <t>Schedule of Deferred Tax Assets and Liabilities [Table Text Block]</t>
  </si>
  <si>
    <t>2018
2017
Deferred income tax assets: $
3,360,000
$
3,850,000
Valuation allowance
(3,360,000
)
(3,850,000
)
Net total $
-
$
-</t>
  </si>
  <si>
    <t>COMMITMENTS AND CONTINGENCIES (Tables)</t>
  </si>
  <si>
    <t>Schedule of Future Minimum Rental Payments for Operating Leases [Table Text Block]</t>
  </si>
  <si>
    <t>FACILITIES
Year ending March 31, 2019 $
138,338
Year ending March 31, 2020
117,578
Year ending March 31, 2021
71,021
Total Minimum Lease Payments: $
326,937</t>
  </si>
  <si>
    <t>SUMMARY OF SIGNIFICANT ACCOUNTING POLICIES (Narrative) (Details)</t>
  </si>
  <si>
    <t>Mar. 31, 2018USD ($)mo$ / sharesshares</t>
  </si>
  <si>
    <t>Summary Of Significant Accounting Policies 1 | shares</t>
  </si>
  <si>
    <t>Summary Of Significant Accounting Policies 2 | $ / shares</t>
  </si>
  <si>
    <t>Summary Of Significant Accounting Policies 3 | shares</t>
  </si>
  <si>
    <t>Summary Of Significant Accounting Policies 4 | $ / shares</t>
  </si>
  <si>
    <t>Summary Of Significant Accounting Policies 5</t>
  </si>
  <si>
    <t>Summary Of Significant Accounting Policies 6</t>
  </si>
  <si>
    <t>Summary Of Significant Accounting Policies 7</t>
  </si>
  <si>
    <t>Summary Of Significant Accounting Policies 8</t>
  </si>
  <si>
    <t>61.00%</t>
  </si>
  <si>
    <t>Summary Of Significant Accounting Policies 9 | shares</t>
  </si>
  <si>
    <t>Summary Of Significant Accounting Policies 10 | $ / shares</t>
  </si>
  <si>
    <t>Summary Of Significant Accounting Policies 11</t>
  </si>
  <si>
    <t>Summary Of Significant Accounting Policies 12</t>
  </si>
  <si>
    <t>Summary Of Significant Accounting Policies 13</t>
  </si>
  <si>
    <t>Summary Of Significant Accounting Policies 14 | shares</t>
  </si>
  <si>
    <t>Summary Of Significant Accounting Policies 15 | $</t>
  </si>
  <si>
    <t>Summary Of Significant Accounting Policies 16 | mo</t>
  </si>
  <si>
    <t>Summary Of Significant Accounting Policies 17 | shares</t>
  </si>
  <si>
    <t>Summary Of Significant Accounting Policies 18 | shares</t>
  </si>
  <si>
    <t>Summary Of Significant Accounting Policies 19 | $</t>
  </si>
  <si>
    <t>Summary Of Significant Accounting Policies 20 | mo</t>
  </si>
  <si>
    <t>Summary Of Significant Accounting Policies 21 | $</t>
  </si>
  <si>
    <t>Summary Of Significant Accounting Policies 22 | $</t>
  </si>
  <si>
    <t>Summary Of Significant Accounting Policies 23 | $</t>
  </si>
  <si>
    <t>Summary Of Significant Accounting Policies 24 | $</t>
  </si>
  <si>
    <t>Summary Of Significant Accounting Policies 25</t>
  </si>
  <si>
    <t>Summary Of Significant Accounting Policies 26</t>
  </si>
  <si>
    <t>51.00%</t>
  </si>
  <si>
    <t>Summary Of Significant Accounting Policies 27</t>
  </si>
  <si>
    <t>25.00%</t>
  </si>
  <si>
    <t>Summary Of Significant Accounting Policies 28</t>
  </si>
  <si>
    <t>16.00%</t>
  </si>
  <si>
    <t>Summary Of Significant Accounting Policies 29</t>
  </si>
  <si>
    <t>10.00%</t>
  </si>
  <si>
    <t>Summary Of Significant Accounting Policies 30</t>
  </si>
  <si>
    <t>Summary Of Significant Accounting Policies 31</t>
  </si>
  <si>
    <t>47.00%</t>
  </si>
  <si>
    <t>Summary Of Significant Accounting Policies 32</t>
  </si>
  <si>
    <t>Summary Of Significant Accounting Policies 33</t>
  </si>
  <si>
    <t>12.00%</t>
  </si>
  <si>
    <t>Summary Of Significant Accounting Policies 34</t>
  </si>
  <si>
    <t>Summary Of Significant Accounting Policies 35</t>
  </si>
  <si>
    <t>Summary Of Significant Accounting Policies 36</t>
  </si>
  <si>
    <t>48.00%</t>
  </si>
  <si>
    <t>Summary Of Significant Accounting Policies 37</t>
  </si>
  <si>
    <t>35.00%</t>
  </si>
  <si>
    <t>Summary Of Significant Accounting Policies 38</t>
  </si>
  <si>
    <t>13.00%</t>
  </si>
  <si>
    <t>GOING CONCERN (Narrative) (Details) - USD ($)</t>
  </si>
  <si>
    <t>PROPERTY AND EQUIPMENT (Narrative) (Details) - USD ($)</t>
  </si>
  <si>
    <t>Dec. 31, 2017</t>
  </si>
  <si>
    <t>Payments to Acquire Machinery and Equipment</t>
  </si>
  <si>
    <t>Debt Instrument, Interest Rate, Stated Percentage</t>
  </si>
  <si>
    <t>Capital Lease Purchase Option Monthly Installments</t>
  </si>
  <si>
    <t>Capital Lease Purchase Option Final Installments</t>
  </si>
  <si>
    <t>Payments to Related Party</t>
  </si>
  <si>
    <t>REVOLVING FINANCING (Narrative) (Details)</t>
  </si>
  <si>
    <t>Mar. 31, 2018USD ($)</t>
  </si>
  <si>
    <t>Revolving Financing 1</t>
  </si>
  <si>
    <t>Revolving Financing 2</t>
  </si>
  <si>
    <t>85.00%</t>
  </si>
  <si>
    <t>Revolving Financing 3</t>
  </si>
  <si>
    <t>65.00%</t>
  </si>
  <si>
    <t>Revolving Financing 4</t>
  </si>
  <si>
    <t>3.25%</t>
  </si>
  <si>
    <t>Revolving Financing 5</t>
  </si>
  <si>
    <t>Revolving Financing 6</t>
  </si>
  <si>
    <t>0.083%</t>
  </si>
  <si>
    <t>Revolving Financing 7</t>
  </si>
  <si>
    <t>0.35%</t>
  </si>
  <si>
    <t>Revolving Financing 8</t>
  </si>
  <si>
    <t>2.00%</t>
  </si>
  <si>
    <t>Revolving Financing 9</t>
  </si>
  <si>
    <t>5.00%</t>
  </si>
  <si>
    <t>Revolving Financing 10</t>
  </si>
  <si>
    <t>Revolving Financing 11</t>
  </si>
  <si>
    <t>Revolving Financing 12</t>
  </si>
  <si>
    <t>Revolving Financing 13</t>
  </si>
  <si>
    <t>DERIVATIVE LIABILITY (Narrative) (Details) - USD ($)</t>
  </si>
  <si>
    <t>STOCKHOLDERS EQUITY (Narrative) (Details)</t>
  </si>
  <si>
    <t>Stockholders Equity 1</t>
  </si>
  <si>
    <t>Stockholders Equity 2</t>
  </si>
  <si>
    <t>Stockholders Equity 3</t>
  </si>
  <si>
    <t>Stockholders Equity 4 | $ / shares</t>
  </si>
  <si>
    <t>Stockholders Equity 5 | $</t>
  </si>
  <si>
    <t>Stockholders Equity 6</t>
  </si>
  <si>
    <t>Stockholders Equity 7 | $ / shares</t>
  </si>
  <si>
    <t>Stockholders Equity 8</t>
  </si>
  <si>
    <t>Stockholders Equity 9</t>
  </si>
  <si>
    <t>Stockholders Equity 10</t>
  </si>
  <si>
    <t>Stockholders Equity 11</t>
  </si>
  <si>
    <t>Stockholders Equity 12</t>
  </si>
  <si>
    <t>Stockholders Equity 13</t>
  </si>
  <si>
    <t>Stockholders Equity 14</t>
  </si>
  <si>
    <t>Stockholders Equity 15 | $</t>
  </si>
  <si>
    <t>Stockholders Equity 16 | mo</t>
  </si>
  <si>
    <t>Stockholders Equity 17</t>
  </si>
  <si>
    <t>Stockholders Equity 18</t>
  </si>
  <si>
    <t>Stockholders Equity 19</t>
  </si>
  <si>
    <t>Stockholders Equity 20</t>
  </si>
  <si>
    <t>Stockholders Equity 21</t>
  </si>
  <si>
    <t>Stockholders Equity 22</t>
  </si>
  <si>
    <t>Stockholders Equity 23 | $</t>
  </si>
  <si>
    <t>Stockholders Equity 24 | mo</t>
  </si>
  <si>
    <t>Stockholders Equity 25</t>
  </si>
  <si>
    <t>Stockholders Equity 26</t>
  </si>
  <si>
    <t>Stockholders Equity 27</t>
  </si>
  <si>
    <t>Stockholders Equity 28</t>
  </si>
  <si>
    <t>Stockholders Equity 29</t>
  </si>
  <si>
    <t>Stockholders Equity 30 | $</t>
  </si>
  <si>
    <t>Stockholders Equity 31</t>
  </si>
  <si>
    <t>Stockholders Equity 32</t>
  </si>
  <si>
    <t>Stockholders Equity 33 | $</t>
  </si>
  <si>
    <t>Stockholders Equity 34</t>
  </si>
  <si>
    <t>Stockholders Equity 35</t>
  </si>
  <si>
    <t>Stockholders Equity 36</t>
  </si>
  <si>
    <t>100.00%</t>
  </si>
  <si>
    <t>Stockholders Equity 37</t>
  </si>
  <si>
    <t>Stockholders Equity 38</t>
  </si>
  <si>
    <t>Stockholders Equity 39 | $ / shares</t>
  </si>
  <si>
    <t>Stockholders Equity 40</t>
  </si>
  <si>
    <t>Stockholders Equity 41 | $ / shares</t>
  </si>
  <si>
    <t>Stockholders Equity 42</t>
  </si>
  <si>
    <t>Stockholders Equity 43</t>
  </si>
  <si>
    <t>Stockholders Equity 44</t>
  </si>
  <si>
    <t>Stockholders Equity 45</t>
  </si>
  <si>
    <t>Stockholders Equity 46</t>
  </si>
  <si>
    <t>Stockholders Equity 47 | $</t>
  </si>
  <si>
    <t>Stockholders Equity 48 | $</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OPTIONS AND WARRANTS (Narrative) (Details)</t>
  </si>
  <si>
    <t>Mar. 31, 2018USD ($)$ / sharesshares</t>
  </si>
  <si>
    <t>Options And Warrants 1</t>
  </si>
  <si>
    <t>Options And Warrants 2 | $ / shares</t>
  </si>
  <si>
    <t>Options And Warrants 3</t>
  </si>
  <si>
    <t>Options And Warrants 4</t>
  </si>
  <si>
    <t>Options And Warrants 5</t>
  </si>
  <si>
    <t>Options And Warrants 6</t>
  </si>
  <si>
    <t>Options And Warrants 7</t>
  </si>
  <si>
    <t>Options And Warrants 8</t>
  </si>
  <si>
    <t>Options And Warrants 9</t>
  </si>
  <si>
    <t>Options And Warrants 10</t>
  </si>
  <si>
    <t>Options And Warrants 11</t>
  </si>
  <si>
    <t>Options And Warrants 12</t>
  </si>
  <si>
    <t>Options And Warrants 13 | $ / shares</t>
  </si>
  <si>
    <t>Options And Warrants 14 | $</t>
  </si>
  <si>
    <t>Options And Warrants 15 | $ / shares</t>
  </si>
  <si>
    <t>Options And Warrants 16 | $</t>
  </si>
  <si>
    <t>Options And Warrants 17 | $</t>
  </si>
  <si>
    <t>Options And Warrants 18 | $</t>
  </si>
  <si>
    <t>Options And Warrants 19 | $</t>
  </si>
  <si>
    <t>Options And Warrants 20 | $</t>
  </si>
  <si>
    <t>Options And Warrants 21</t>
  </si>
  <si>
    <t>3.4667%</t>
  </si>
  <si>
    <t>Options And Warrants 22</t>
  </si>
  <si>
    <t>Options And Warrants 23 | $ / shares</t>
  </si>
  <si>
    <t>Options And Warrants 24 | $</t>
  </si>
  <si>
    <t>Options And Warrants 25</t>
  </si>
  <si>
    <t>Options And Warrants 26</t>
  </si>
  <si>
    <t>Options And Warrants 27</t>
  </si>
  <si>
    <t>Options And Warrants 28 | $ / shares</t>
  </si>
  <si>
    <t>Options And Warrants 29</t>
  </si>
  <si>
    <t>Options And Warrants 30</t>
  </si>
  <si>
    <t>Options And Warrants 31</t>
  </si>
  <si>
    <t>Options And Warrants 32</t>
  </si>
  <si>
    <t>Options And Warrants 33</t>
  </si>
  <si>
    <t>Options And Warrants 34</t>
  </si>
  <si>
    <t>Options And Warrants 35</t>
  </si>
  <si>
    <t>90.00%</t>
  </si>
  <si>
    <t>Options And Warrants 36 | $</t>
  </si>
  <si>
    <t>RELATED PARTY TRANSACTIONS (Narrative) (Details)</t>
  </si>
  <si>
    <t>Mar. 31, 2018USD ($)mod$ / shares$ / moshares</t>
  </si>
  <si>
    <t>Related Party Transactions 1</t>
  </si>
  <si>
    <t>Related Party Transactions 2</t>
  </si>
  <si>
    <t>Related Party Transactions 3 | $ / shares</t>
  </si>
  <si>
    <t>Related Party Transactions 4 | $</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 | $</t>
  </si>
  <si>
    <t>Related Party Transactions 15</t>
  </si>
  <si>
    <t>Related Party Transactions 16</t>
  </si>
  <si>
    <t>Related Party Transactions 17</t>
  </si>
  <si>
    <t>Related Party Transactions 18</t>
  </si>
  <si>
    <t>Related Party Transactions 19 | $</t>
  </si>
  <si>
    <t>Related Party Transactions 20</t>
  </si>
  <si>
    <t>Related Party Transactions 21 | d</t>
  </si>
  <si>
    <t>Related Party Transactions 22</t>
  </si>
  <si>
    <t>Related Party Transactions 23</t>
  </si>
  <si>
    <t>Related Party Transactions 24</t>
  </si>
  <si>
    <t>Related Party Transactions 25</t>
  </si>
  <si>
    <t>Related Party Transactions 26 | $ / shares</t>
  </si>
  <si>
    <t>Related Party Transactions 27</t>
  </si>
  <si>
    <t>Related Party Transactions 28 | $</t>
  </si>
  <si>
    <t>Related Party Transactions 29 | $</t>
  </si>
  <si>
    <t>Related Party Transactions 30 | $</t>
  </si>
  <si>
    <t>Related Party Transactions 31 | $</t>
  </si>
  <si>
    <t>Related Party Transactions 32 | $</t>
  </si>
  <si>
    <t>Related Party Transactions 33 | $</t>
  </si>
  <si>
    <t>Related Party Transactions 34 | $ / mo</t>
  </si>
  <si>
    <t>Related Party Transactions 35</t>
  </si>
  <si>
    <t>Related Party Transactions 36 | d</t>
  </si>
  <si>
    <t>Related Party Transactions 37 | $ / mo</t>
  </si>
  <si>
    <t>Related Party Transactions 38</t>
  </si>
  <si>
    <t>Related Party Transactions 39 | $</t>
  </si>
  <si>
    <t>Related Party Transactions 40 | $ / mo</t>
  </si>
  <si>
    <t>Related Party Transactions 41 | d</t>
  </si>
  <si>
    <t>Related Party Transactions 42 | d</t>
  </si>
  <si>
    <t>Related Party Transactions 43 | mo</t>
  </si>
  <si>
    <t>Related Party Transactions 44 | mo</t>
  </si>
  <si>
    <t>Related Party Transactions 45 | mo</t>
  </si>
  <si>
    <t>Related Party Transactions 46 | mo</t>
  </si>
  <si>
    <t>INCOME TAXES (Narrative) (Details) - USD ($)</t>
  </si>
  <si>
    <t>Operating Loss Carryforwards</t>
  </si>
  <si>
    <t>Valuation Allowance, Deferred Tax Asset, Increase (Decrease), Amount</t>
  </si>
  <si>
    <t>Effective Income Tax Rate Reconciliation, at Federal Statutory Income Tax Rate</t>
  </si>
  <si>
    <t>21.00%</t>
  </si>
  <si>
    <t>Effective Income Tax Rate Reconciliation, Change in Deferred Tax Assets Valuation Allowance, Amount</t>
  </si>
  <si>
    <t>COMMITMENTS AND CONTINGENCIES (Narrative) (Details) - USD ($)</t>
  </si>
  <si>
    <t>1 Months Ended</t>
  </si>
  <si>
    <t>Dec. 31, 2016</t>
  </si>
  <si>
    <t>Apr. 30, 2016</t>
  </si>
  <si>
    <t>Oct. 01, 2018</t>
  </si>
  <si>
    <t>May 07, 2018</t>
  </si>
  <si>
    <t>Sep. 26, 2017</t>
  </si>
  <si>
    <t>Sep. 12, 2017</t>
  </si>
  <si>
    <t>Lessee, Operating Lease, Term of Contract</t>
  </si>
  <si>
    <t>39 months</t>
  </si>
  <si>
    <t>16 months</t>
  </si>
  <si>
    <t>18 months</t>
  </si>
  <si>
    <t>Lessee, Operating Lease, Monthly Payment</t>
  </si>
  <si>
    <t>Lease Increase in Months 15 to 16 [Member]</t>
  </si>
  <si>
    <t>Lease Increase In Months 27 to 38 [Member]</t>
  </si>
  <si>
    <t>CAPITAL LEASE (Narrative) (Details) - USD ($)</t>
  </si>
  <si>
    <t>Mar. 05, 2015</t>
  </si>
  <si>
    <t>Feb. 03, 2015</t>
  </si>
  <si>
    <t>Feb. 25, 2015</t>
  </si>
  <si>
    <t>Dec. 22, 2014</t>
  </si>
  <si>
    <t>Oct. 28, 2014</t>
  </si>
  <si>
    <t>Oct. 22, 2014</t>
  </si>
  <si>
    <t>Mar. 31, 2015</t>
  </si>
  <si>
    <t>Secured lease line of credit financing</t>
  </si>
  <si>
    <t>Monthly lease rate factor</t>
  </si>
  <si>
    <t>Class of Warrant or Right, Grants in Period</t>
  </si>
  <si>
    <t>Class of Warrant or Right, Grants in Period, Weighted Average Exercise Price</t>
  </si>
  <si>
    <t>Class of Warrant or Right, Vested in Period</t>
  </si>
  <si>
    <t>Class of Warrant or Right, Forfeitures in Period</t>
  </si>
  <si>
    <t>Shares to vest on a pro rata basis</t>
  </si>
  <si>
    <t>Class of Warrant or Right, Grants in Period, bifurcated value</t>
  </si>
  <si>
    <t>Machinery under Capital Lease [Member]</t>
  </si>
  <si>
    <t>Property, Plant and Equipment, Gross</t>
  </si>
  <si>
    <t>LOANS PAYABLE (Narrative) (Details)</t>
  </si>
  <si>
    <t>Dec. 31, 2017USD ($)</t>
  </si>
  <si>
    <t>Capital lease, purchase option</t>
  </si>
  <si>
    <t>Capital lease, purchase option, interest rate</t>
  </si>
  <si>
    <t>Capital lease, purchase option, monthly installments</t>
  </si>
  <si>
    <t>CONVERTIBLE NOTES PAYABLE (Narrative) (Details)</t>
  </si>
  <si>
    <t>Mar. 31, 2018USD ($)shares</t>
  </si>
  <si>
    <t>Convertible Notes Payable 1</t>
  </si>
  <si>
    <t>Convertible Notes Payable 2</t>
  </si>
  <si>
    <t>Convertible Notes Payable 3</t>
  </si>
  <si>
    <t>Convertible Notes Payable 4 | shares</t>
  </si>
  <si>
    <t>Convertible Notes Payable 5</t>
  </si>
  <si>
    <t>Convertible Notes Payable 6</t>
  </si>
  <si>
    <t>Convertible Notes Payable 7</t>
  </si>
  <si>
    <t>Convertible Notes Payable 8</t>
  </si>
  <si>
    <t>Convertible Notes Payable 9 | shares</t>
  </si>
  <si>
    <t>Convertible Notes Payable 10</t>
  </si>
  <si>
    <t>Convertible Notes Payable 11</t>
  </si>
  <si>
    <t>Convertible Notes Payable 12</t>
  </si>
  <si>
    <t>Convertible Notes Payable 13</t>
  </si>
  <si>
    <t>Convertible Notes Payable 14</t>
  </si>
  <si>
    <t>Convertible Notes Payable 15</t>
  </si>
  <si>
    <t>Convertible Notes Payable 16</t>
  </si>
  <si>
    <t>Convertible Notes Payable 17 | shares</t>
  </si>
  <si>
    <t>Convertible Notes Payable 18 | shares</t>
  </si>
  <si>
    <t>SUBSEQUENT EVENTS (Narrative) (Details)</t>
  </si>
  <si>
    <t>Mar. 31, 2018USD ($)d$ / sharesshares</t>
  </si>
  <si>
    <t>Subsequent Events 1</t>
  </si>
  <si>
    <t>Subsequent Events 2</t>
  </si>
  <si>
    <t>Subsequent Events 3 | $ / shares</t>
  </si>
  <si>
    <t>Subsequent Events 4 | $</t>
  </si>
  <si>
    <t>Subsequent Events 5 | $ / shares</t>
  </si>
  <si>
    <t>Subsequent Events 6</t>
  </si>
  <si>
    <t>Subsequent Events 7</t>
  </si>
  <si>
    <t>Subsequent Events 8</t>
  </si>
  <si>
    <t>Subsequent Events 9</t>
  </si>
  <si>
    <t>Subsequent Events 10 | d</t>
  </si>
  <si>
    <t>Schedule of Accounts Receivable (Details) - USD ($)</t>
  </si>
  <si>
    <t>Trade receivables</t>
  </si>
  <si>
    <t>Less: Allowance for doubtful accounts</t>
  </si>
  <si>
    <t>Net accounts receivable</t>
  </si>
  <si>
    <t>Schedule of Inventory, Current (Details) - USD ($)</t>
  </si>
  <si>
    <t>Raw materials</t>
  </si>
  <si>
    <t>Finished goods</t>
  </si>
  <si>
    <t>Total inventory</t>
  </si>
  <si>
    <t>Straight-line Method of Depreciation (Details)</t>
  </si>
  <si>
    <t>Equipment [Member]</t>
  </si>
  <si>
    <t>Property, plant and equipment, estimated useful lives, years</t>
  </si>
  <si>
    <t>Equipment under capital lease [Member]</t>
  </si>
  <si>
    <t>Schedule of Property, Plant and Equipment (Details) - USD ($)</t>
  </si>
  <si>
    <t>Less: Accumulated Depreciation</t>
  </si>
  <si>
    <t>Fixed Assets, net</t>
  </si>
  <si>
    <t>Machinery and Equipment [Member]</t>
  </si>
  <si>
    <t>Property, Plant and Equipment</t>
  </si>
  <si>
    <t>Machinery Construction in progress [Member]</t>
  </si>
  <si>
    <t>Office Equipment [Member]</t>
  </si>
  <si>
    <t>Leasehold Improvements [Member]</t>
  </si>
  <si>
    <t>Leasehold Improvements</t>
  </si>
  <si>
    <t>Schedule of Share-based Compensation, Stock Options, Activity (Details) - $ / shares</t>
  </si>
  <si>
    <t>Mar. 31, 2016</t>
  </si>
  <si>
    <t>Number of shares outstanding, beginning of period</t>
  </si>
  <si>
    <t>Weighted average exercise price, beginning of period</t>
  </si>
  <si>
    <t>Weighted average remaining contractual term</t>
  </si>
  <si>
    <t>8 years</t>
  </si>
  <si>
    <t>7 years 8 months 12 days</t>
  </si>
  <si>
    <t>8 years 2 months 12 days</t>
  </si>
  <si>
    <t>Number of shares, granted</t>
  </si>
  <si>
    <t>Weighted average exercise price, granted</t>
  </si>
  <si>
    <t>Weighted average remaining contractual life, granted</t>
  </si>
  <si>
    <t>9 years 1 month 6 days</t>
  </si>
  <si>
    <t>7 years 9 months 18 days</t>
  </si>
  <si>
    <t>Number of shares, exercised</t>
  </si>
  <si>
    <t>Weighted average exercise price, exercised</t>
  </si>
  <si>
    <t>Weighted average remaining contractual term, exercised</t>
  </si>
  <si>
    <t>9 years 8 months 12 days</t>
  </si>
  <si>
    <t>0 years</t>
  </si>
  <si>
    <t>Number of shares, expired/forfeited</t>
  </si>
  <si>
    <t>Weighted average exercise price, expired/forfeited</t>
  </si>
  <si>
    <t>Weighted average remaining contractual term, expired/forfeited</t>
  </si>
  <si>
    <t>6 years 10 months 24 days</t>
  </si>
  <si>
    <t>Number of shares outstanding, end of period</t>
  </si>
  <si>
    <t>Weighted average exercise price, end of period</t>
  </si>
  <si>
    <t>Number of shares, exercisable</t>
  </si>
  <si>
    <t>Weighted average exercise price, exercisable</t>
  </si>
  <si>
    <t>Weighted average remaining contractual term, exercisable</t>
  </si>
  <si>
    <t>8 years 4 months 24 days</t>
  </si>
  <si>
    <t>Schedule of Stockholders' Equity Note, Warrants or Rights, Activity (Details) - $ / shares</t>
  </si>
  <si>
    <t>Number of warrants, beginning of period</t>
  </si>
  <si>
    <t>Number of warrants, exercised</t>
  </si>
  <si>
    <t>Number of warrants, cancelled or expired</t>
  </si>
  <si>
    <t>Weighted average exercise price, cancelled or expired</t>
  </si>
  <si>
    <t>Number of warrants, end of period</t>
  </si>
  <si>
    <t>Number of warrants, exercisable</t>
  </si>
  <si>
    <t>Schedule of Stockholders' Equity Note, Warrants or Rights (Details) - $ / shares</t>
  </si>
  <si>
    <t>Number of warrants outstanding</t>
  </si>
  <si>
    <t>$27.50 [Member]</t>
  </si>
  <si>
    <t>Exercise price, warrants</t>
  </si>
  <si>
    <t>Weighted average remaining contractual life</t>
  </si>
  <si>
    <t>9 months 18 days</t>
  </si>
  <si>
    <t>$9.375 [Member]</t>
  </si>
  <si>
    <t>2 years 1 month 6 days</t>
  </si>
  <si>
    <t>$5.00 [Member]</t>
  </si>
  <si>
    <t>$0.50 [Member]</t>
  </si>
  <si>
    <t>1 year 4 months 24 days</t>
  </si>
  <si>
    <t>$ 7.50 [Member]</t>
  </si>
  <si>
    <t>1 year 8 months 12 days</t>
  </si>
  <si>
    <t>Schedule of Share-based Payment Award, Warrants, Valuation Assumptions (Details)</t>
  </si>
  <si>
    <t>Mar. 31, 2018$ / shares</t>
  </si>
  <si>
    <t>Fair value assumptions, risk-free interest rate, minimum</t>
  </si>
  <si>
    <t>26.00%</t>
  </si>
  <si>
    <t>Fair value assumptions, risk-free interest rate, maximum</t>
  </si>
  <si>
    <t>1.42%</t>
  </si>
  <si>
    <t>Fair value assumptions, dividend yield</t>
  </si>
  <si>
    <t>0.00%</t>
  </si>
  <si>
    <t>Fair value assumptions, volitility factor, minimum</t>
  </si>
  <si>
    <t>116.00%</t>
  </si>
  <si>
    <t>Fair value assumptions, volitility factor, maximum</t>
  </si>
  <si>
    <t>161.00%</t>
  </si>
  <si>
    <t>Weighted average expected life (years)</t>
  </si>
  <si>
    <t>2 years</t>
  </si>
  <si>
    <t>Minimum [Member]</t>
  </si>
  <si>
    <t>Market value of stock on purchase date</t>
  </si>
  <si>
    <t>Maximum [Member]</t>
  </si>
  <si>
    <t>Schedule of Deferred Tax Assets and Liabilities (Details) - USD ($)</t>
  </si>
  <si>
    <t>Deferred income tax assets</t>
  </si>
  <si>
    <t>Valuation allowance</t>
  </si>
  <si>
    <t>Net total</t>
  </si>
  <si>
    <t>Schedule of Future Minimum Rental Payments for Operating Leases (Details)</t>
  </si>
  <si>
    <t>Future minimum payments due, 2019</t>
  </si>
  <si>
    <t>Future minimum payments due, 2020</t>
  </si>
  <si>
    <t>Future minimum payments due, 2021</t>
  </si>
  <si>
    <t>Total minimum lease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532390</v>
      </c>
    </row>
    <row r="9" spans="1:4">
      <c r="A9" s="3" t="s">
        <v>16</v>
      </c>
      <c r="B9" s="3" t="s">
        <v>17</v>
      </c>
    </row>
    <row r="10" spans="1:4">
      <c r="A10" s="3" t="s">
        <v>18</v>
      </c>
      <c r="B10" s="3" t="s">
        <v>19</v>
      </c>
    </row>
    <row r="11" spans="1:4">
      <c r="A11" s="3" t="s">
        <v>20</v>
      </c>
      <c r="C11" s="4" t="n">
        <v>30989727</v>
      </c>
    </row>
    <row r="12" spans="1:4">
      <c r="A12" s="3" t="s">
        <v>21</v>
      </c>
      <c r="B12" s="3" t="s">
        <v>22</v>
      </c>
    </row>
    <row r="13" spans="1:4">
      <c r="A13" s="3" t="s">
        <v>23</v>
      </c>
      <c r="B13" s="3" t="s">
        <v>24</v>
      </c>
    </row>
    <row r="14" spans="1:4">
      <c r="A14" s="3" t="s">
        <v>25</v>
      </c>
      <c r="B14" s="3" t="s">
        <v>24</v>
      </c>
    </row>
    <row r="15" spans="1:4">
      <c r="A15" s="3" t="s">
        <v>26</v>
      </c>
      <c r="D15" s="5" t="n">
        <v>23857204</v>
      </c>
    </row>
    <row r="16" spans="1:4">
      <c r="A16" s="3" t="s">
        <v>27</v>
      </c>
      <c r="B16" s="4" t="n">
        <v>2018</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988905</v>
      </c>
      <c r="C3" s="5" t="n">
        <v>603805</v>
      </c>
    </row>
    <row r="4" spans="1:3">
      <c r="A4" s="3" t="s">
        <v>34</v>
      </c>
      <c r="B4" s="4" t="n">
        <v>2599095</v>
      </c>
      <c r="C4" s="4" t="n">
        <v>1419281</v>
      </c>
    </row>
    <row r="5" spans="1:3">
      <c r="A5" s="3" t="s">
        <v>35</v>
      </c>
      <c r="B5" s="4" t="n">
        <v>1002020</v>
      </c>
      <c r="C5" s="4" t="n">
        <v>819988</v>
      </c>
    </row>
    <row r="6" spans="1:3">
      <c r="A6" s="3" t="s">
        <v>36</v>
      </c>
      <c r="B6" s="4" t="n">
        <v>296471</v>
      </c>
      <c r="C6" s="4" t="n">
        <v>307247</v>
      </c>
    </row>
    <row r="7" spans="1:3">
      <c r="A7" s="3" t="s">
        <v>37</v>
      </c>
      <c r="B7" s="4" t="n">
        <v>4886491</v>
      </c>
      <c r="C7" s="4" t="n">
        <v>3150321</v>
      </c>
    </row>
    <row r="8" spans="1:3">
      <c r="A8" s="3" t="s">
        <v>38</v>
      </c>
      <c r="B8" s="4" t="n">
        <v>1169635</v>
      </c>
      <c r="C8" s="4" t="n">
        <v>1120148</v>
      </c>
    </row>
    <row r="9" spans="1:3">
      <c r="A9" s="3" t="s">
        <v>39</v>
      </c>
      <c r="B9" s="4" t="n">
        <v>6056126</v>
      </c>
      <c r="C9" s="4" t="n">
        <v>4270469</v>
      </c>
    </row>
    <row r="10" spans="1:3">
      <c r="A10" s="6" t="s">
        <v>40</v>
      </c>
    </row>
    <row r="11" spans="1:3">
      <c r="A11" s="3" t="s">
        <v>41</v>
      </c>
      <c r="B11" s="4" t="n">
        <v>2052988</v>
      </c>
      <c r="C11" s="4" t="n">
        <v>1343824</v>
      </c>
    </row>
    <row r="12" spans="1:3">
      <c r="A12" s="3" t="s">
        <v>42</v>
      </c>
      <c r="B12" s="4" t="n">
        <v>819011</v>
      </c>
      <c r="C12" s="4" t="n">
        <v>455916</v>
      </c>
    </row>
    <row r="13" spans="1:3">
      <c r="A13" s="3" t="s">
        <v>43</v>
      </c>
      <c r="B13" s="4" t="n">
        <v>2592015</v>
      </c>
      <c r="C13" s="4" t="n">
        <v>1436083</v>
      </c>
    </row>
    <row r="14" spans="1:3">
      <c r="A14" s="3" t="s">
        <v>44</v>
      </c>
      <c r="B14" s="4" t="n">
        <v>131583</v>
      </c>
      <c r="C14" s="4" t="n">
        <v>0</v>
      </c>
    </row>
    <row r="15" spans="1:3">
      <c r="A15" s="3" t="s">
        <v>45</v>
      </c>
      <c r="B15" s="4" t="n">
        <v>0</v>
      </c>
      <c r="C15" s="4" t="n">
        <v>190207</v>
      </c>
    </row>
    <row r="16" spans="1:3">
      <c r="A16" s="3" t="s">
        <v>46</v>
      </c>
      <c r="B16" s="4" t="n">
        <v>288</v>
      </c>
      <c r="C16" s="4" t="n">
        <v>3407</v>
      </c>
    </row>
    <row r="17" spans="1:3">
      <c r="A17" s="3" t="s">
        <v>47</v>
      </c>
      <c r="B17" s="4" t="n">
        <v>5595885</v>
      </c>
      <c r="C17" s="4" t="n">
        <v>3429437</v>
      </c>
    </row>
    <row r="18" spans="1:3">
      <c r="A18" s="6" t="s">
        <v>48</v>
      </c>
    </row>
    <row r="19" spans="1:3">
      <c r="A19" s="3" t="s">
        <v>49</v>
      </c>
      <c r="B19" s="4" t="n">
        <v>0</v>
      </c>
      <c r="C19" s="4" t="n">
        <v>8006</v>
      </c>
    </row>
    <row r="20" spans="1:3">
      <c r="A20" s="3" t="s">
        <v>50</v>
      </c>
      <c r="B20" s="4" t="n">
        <v>0</v>
      </c>
      <c r="C20" s="4" t="n">
        <v>8006</v>
      </c>
    </row>
    <row r="21" spans="1:3">
      <c r="A21" s="3" t="s">
        <v>51</v>
      </c>
      <c r="B21" s="4" t="n">
        <v>5595885</v>
      </c>
      <c r="C21" s="4" t="n">
        <v>3437443</v>
      </c>
    </row>
    <row r="22" spans="1:3">
      <c r="A22" s="6" t="s">
        <v>52</v>
      </c>
    </row>
    <row r="23" spans="1:3">
      <c r="A23" s="3" t="s">
        <v>53</v>
      </c>
      <c r="B23" s="4" t="n">
        <v>5300</v>
      </c>
      <c r="C23" s="4" t="n">
        <v>23000</v>
      </c>
    </row>
    <row r="24" spans="1:3">
      <c r="A24" s="3" t="s">
        <v>54</v>
      </c>
      <c r="B24" s="4" t="n">
        <v>25990</v>
      </c>
      <c r="C24" s="4" t="n">
        <v>17531</v>
      </c>
    </row>
    <row r="25" spans="1:3">
      <c r="A25" s="3" t="s">
        <v>55</v>
      </c>
      <c r="B25" s="4" t="n">
        <v>30506265</v>
      </c>
      <c r="C25" s="4" t="n">
        <v>24181029</v>
      </c>
    </row>
    <row r="26" spans="1:3">
      <c r="A26" s="3" t="s">
        <v>56</v>
      </c>
      <c r="B26" s="4" t="n">
        <v>-30077314</v>
      </c>
      <c r="C26" s="4" t="n">
        <v>-23388534</v>
      </c>
    </row>
    <row r="27" spans="1:3">
      <c r="A27" s="3" t="s">
        <v>57</v>
      </c>
      <c r="B27" s="4" t="n">
        <v>460241</v>
      </c>
      <c r="C27" s="4" t="n">
        <v>833026</v>
      </c>
    </row>
    <row r="28" spans="1:3">
      <c r="A28" s="3" t="s">
        <v>58</v>
      </c>
      <c r="B28" s="5" t="n">
        <v>6056126</v>
      </c>
      <c r="C28" s="5" t="n">
        <v>4270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c r="B3" s="3" t="s">
        <v>200</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row r="9" spans="1:2">
      <c r="A9" s="3" t="s">
        <v>211</v>
      </c>
      <c r="B9" s="3" t="s">
        <v>212</v>
      </c>
    </row>
    <row r="10" spans="1:2">
      <c r="A10" s="3" t="s">
        <v>213</v>
      </c>
      <c r="B10" s="3" t="s">
        <v>214</v>
      </c>
    </row>
    <row r="11" spans="1:2">
      <c r="A11" s="3" t="s">
        <v>215</v>
      </c>
      <c r="B11" s="3" t="s">
        <v>216</v>
      </c>
    </row>
    <row r="12" spans="1:2">
      <c r="A12" s="3" t="s">
        <v>217</v>
      </c>
      <c r="B12" s="3" t="s">
        <v>218</v>
      </c>
    </row>
    <row r="13" spans="1:2">
      <c r="A13" s="3" t="s">
        <v>219</v>
      </c>
      <c r="B13" s="3" t="s">
        <v>220</v>
      </c>
    </row>
    <row r="14" spans="1:2">
      <c r="A14" s="3" t="s">
        <v>221</v>
      </c>
      <c r="B14" s="3" t="s">
        <v>222</v>
      </c>
    </row>
    <row r="15" spans="1:2">
      <c r="A15" s="3" t="s">
        <v>223</v>
      </c>
      <c r="B15" s="3" t="s">
        <v>224</v>
      </c>
    </row>
    <row r="16" spans="1:2">
      <c r="A16" s="3" t="s">
        <v>225</v>
      </c>
      <c r="B16" s="3" t="s">
        <v>226</v>
      </c>
    </row>
    <row r="17" spans="1:2">
      <c r="A17" s="3" t="s">
        <v>227</v>
      </c>
      <c r="B17" s="3" t="s">
        <v>228</v>
      </c>
    </row>
    <row r="18" spans="1:2">
      <c r="A18" s="3" t="s">
        <v>229</v>
      </c>
      <c r="B18" s="3" t="s">
        <v>230</v>
      </c>
    </row>
    <row r="19" spans="1:2">
      <c r="A19" s="3" t="s">
        <v>231</v>
      </c>
      <c r="B19" s="3" t="s">
        <v>232</v>
      </c>
    </row>
    <row r="20" spans="1:2">
      <c r="A20" s="3" t="s">
        <v>233</v>
      </c>
      <c r="B20" s="3" t="s">
        <v>234</v>
      </c>
    </row>
    <row r="21" spans="1:2">
      <c r="A21" s="3" t="s">
        <v>235</v>
      </c>
      <c r="B21"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c r="B3" s="3" t="s">
        <v>239</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c r="B3"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c r="B3" s="3" t="s">
        <v>249</v>
      </c>
    </row>
    <row r="4" spans="1:2">
      <c r="A4" s="3" t="s">
        <v>250</v>
      </c>
      <c r="B4" s="3" t="s">
        <v>251</v>
      </c>
    </row>
    <row r="5" spans="1:2">
      <c r="A5" s="3" t="s">
        <v>252</v>
      </c>
      <c r="B5" s="3" t="s">
        <v>253</v>
      </c>
    </row>
    <row r="6" spans="1:2">
      <c r="A6" s="3" t="s">
        <v>254</v>
      </c>
      <c r="B6"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57</v>
      </c>
      <c r="B3"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c r="B3"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5"/>
    <col customWidth="1" max="2" min="2" width="39"/>
  </cols>
  <sheetData>
    <row r="1" spans="1:2">
      <c r="A1" s="1" t="s">
        <v>262</v>
      </c>
      <c r="B1" s="2" t="s">
        <v>1</v>
      </c>
    </row>
    <row r="2" spans="1:2">
      <c r="B2" s="2" t="s">
        <v>263</v>
      </c>
    </row>
    <row r="3" spans="1:2">
      <c r="A3" s="3" t="s">
        <v>264</v>
      </c>
      <c r="B3" s="4" t="n">
        <v>1125000000</v>
      </c>
    </row>
    <row r="4" spans="1:2">
      <c r="A4" s="3" t="s">
        <v>265</v>
      </c>
      <c r="B4" s="7" t="n">
        <v>0.001</v>
      </c>
    </row>
    <row r="5" spans="1:2">
      <c r="A5" s="3" t="s">
        <v>266</v>
      </c>
      <c r="B5" s="4" t="n">
        <v>22500000</v>
      </c>
    </row>
    <row r="6" spans="1:2">
      <c r="A6" s="3" t="s">
        <v>267</v>
      </c>
      <c r="B6" s="7" t="n">
        <v>0.001</v>
      </c>
    </row>
    <row r="7" spans="1:2">
      <c r="A7" s="3" t="s">
        <v>268</v>
      </c>
      <c r="B7" s="4" t="n">
        <v>22500000</v>
      </c>
    </row>
    <row r="8" spans="1:2">
      <c r="A8" s="3" t="s">
        <v>269</v>
      </c>
      <c r="B8" s="4" t="n">
        <v>200000000</v>
      </c>
    </row>
    <row r="9" spans="1:2">
      <c r="A9" s="3" t="s">
        <v>270</v>
      </c>
      <c r="B9" s="4" t="n">
        <v>20776000</v>
      </c>
    </row>
    <row r="10" spans="1:2">
      <c r="A10" s="3" t="s">
        <v>271</v>
      </c>
      <c r="B10" s="3" t="s">
        <v>272</v>
      </c>
    </row>
    <row r="11" spans="1:2">
      <c r="A11" s="3" t="s">
        <v>273</v>
      </c>
      <c r="B11" s="4" t="n">
        <v>100000000</v>
      </c>
    </row>
    <row r="12" spans="1:2">
      <c r="A12" s="3" t="s">
        <v>274</v>
      </c>
      <c r="B12" s="7" t="n">
        <v>0.001</v>
      </c>
    </row>
    <row r="13" spans="1:2">
      <c r="A13" s="3" t="s">
        <v>275</v>
      </c>
      <c r="B13" s="9" t="n">
        <v>2.2</v>
      </c>
    </row>
    <row r="14" spans="1:2">
      <c r="A14" s="3" t="s">
        <v>276</v>
      </c>
      <c r="B14" s="4" t="n">
        <v>10</v>
      </c>
    </row>
    <row r="15" spans="1:2">
      <c r="A15" s="3" t="s">
        <v>277</v>
      </c>
      <c r="B15" s="9" t="n">
        <v>0.2</v>
      </c>
    </row>
    <row r="16" spans="1:2">
      <c r="A16" s="3" t="s">
        <v>278</v>
      </c>
      <c r="B16" s="4" t="n">
        <v>3000000</v>
      </c>
    </row>
    <row r="17" spans="1:2">
      <c r="A17" s="3" t="s">
        <v>279</v>
      </c>
      <c r="B17" s="5" t="n">
        <v>15000000</v>
      </c>
    </row>
    <row r="18" spans="1:2">
      <c r="A18" s="3" t="s">
        <v>280</v>
      </c>
      <c r="B18" s="4" t="n">
        <v>12</v>
      </c>
    </row>
    <row r="19" spans="1:2">
      <c r="A19" s="3" t="s">
        <v>281</v>
      </c>
      <c r="B19" s="4" t="n">
        <v>3000000</v>
      </c>
    </row>
    <row r="20" spans="1:2">
      <c r="A20" s="3" t="s">
        <v>282</v>
      </c>
      <c r="B20" s="4" t="n">
        <v>5000000</v>
      </c>
    </row>
    <row r="21" spans="1:2">
      <c r="A21" s="3" t="s">
        <v>283</v>
      </c>
      <c r="B21" s="5" t="n">
        <v>40000000</v>
      </c>
    </row>
    <row r="22" spans="1:2">
      <c r="A22" s="3" t="s">
        <v>284</v>
      </c>
      <c r="B22" s="4" t="n">
        <v>12</v>
      </c>
    </row>
    <row r="23" spans="1:2">
      <c r="A23" s="3" t="s">
        <v>285</v>
      </c>
      <c r="B23" s="5" t="n">
        <v>988905</v>
      </c>
    </row>
    <row r="24" spans="1:2">
      <c r="A24" s="3" t="s">
        <v>286</v>
      </c>
      <c r="B24" s="4" t="n">
        <v>603805</v>
      </c>
    </row>
    <row r="25" spans="1:2">
      <c r="A25" s="3" t="s">
        <v>287</v>
      </c>
      <c r="B25" s="4" t="n">
        <v>479524</v>
      </c>
    </row>
    <row r="26" spans="1:2">
      <c r="A26" s="3" t="s">
        <v>288</v>
      </c>
      <c r="B26" s="5" t="n">
        <v>367456</v>
      </c>
    </row>
    <row r="27" spans="1:2">
      <c r="A27" s="3" t="s">
        <v>289</v>
      </c>
      <c r="B27" s="4" t="n">
        <v>3</v>
      </c>
    </row>
    <row r="28" spans="1:2">
      <c r="A28" s="3" t="s">
        <v>290</v>
      </c>
      <c r="B28" s="3" t="s">
        <v>291</v>
      </c>
    </row>
    <row r="29" spans="1:2">
      <c r="A29" s="3" t="s">
        <v>292</v>
      </c>
      <c r="B29" s="3" t="s">
        <v>293</v>
      </c>
    </row>
    <row r="30" spans="1:2">
      <c r="A30" s="3" t="s">
        <v>294</v>
      </c>
      <c r="B30" s="3" t="s">
        <v>295</v>
      </c>
    </row>
    <row r="31" spans="1:2">
      <c r="A31" s="3" t="s">
        <v>296</v>
      </c>
      <c r="B31" s="3" t="s">
        <v>297</v>
      </c>
    </row>
    <row r="32" spans="1:2">
      <c r="A32" s="3" t="s">
        <v>298</v>
      </c>
      <c r="B32" s="4" t="n">
        <v>3</v>
      </c>
    </row>
    <row r="33" spans="1:2">
      <c r="A33" s="3" t="s">
        <v>299</v>
      </c>
      <c r="B33" s="3" t="s">
        <v>300</v>
      </c>
    </row>
    <row r="34" spans="1:2">
      <c r="A34" s="3" t="s">
        <v>301</v>
      </c>
      <c r="B34" s="3" t="s">
        <v>293</v>
      </c>
    </row>
    <row r="35" spans="1:2">
      <c r="A35" s="3" t="s">
        <v>302</v>
      </c>
      <c r="B35" s="3" t="s">
        <v>303</v>
      </c>
    </row>
    <row r="36" spans="1:2">
      <c r="A36" s="3" t="s">
        <v>304</v>
      </c>
      <c r="B36" s="3" t="s">
        <v>297</v>
      </c>
    </row>
    <row r="37" spans="1:2">
      <c r="A37" s="3" t="s">
        <v>305</v>
      </c>
      <c r="B37" s="4" t="n">
        <v>2</v>
      </c>
    </row>
    <row r="38" spans="1:2">
      <c r="A38" s="3" t="s">
        <v>306</v>
      </c>
      <c r="B38" s="3" t="s">
        <v>307</v>
      </c>
    </row>
    <row r="39" spans="1:2">
      <c r="A39" s="3" t="s">
        <v>308</v>
      </c>
      <c r="B39" s="3" t="s">
        <v>309</v>
      </c>
    </row>
    <row r="40" spans="1:2">
      <c r="A40" s="3" t="s">
        <v>310</v>
      </c>
      <c r="B40" s="3"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2</v>
      </c>
      <c r="B1" s="2" t="s">
        <v>2</v>
      </c>
      <c r="C1" s="2" t="s">
        <v>31</v>
      </c>
    </row>
    <row r="2" spans="1:3">
      <c r="A2" s="3" t="s">
        <v>56</v>
      </c>
      <c r="B2" s="5" t="n">
        <v>30077314</v>
      </c>
      <c r="C2" s="5" t="n">
        <v>233885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3</v>
      </c>
      <c r="B1" s="2" t="s">
        <v>1</v>
      </c>
    </row>
    <row r="2" spans="1:4">
      <c r="B2" s="2" t="s">
        <v>2</v>
      </c>
      <c r="C2" s="2" t="s">
        <v>31</v>
      </c>
      <c r="D2" s="2" t="s">
        <v>314</v>
      </c>
    </row>
    <row r="3" spans="1:4">
      <c r="A3" s="3" t="s">
        <v>129</v>
      </c>
      <c r="B3" s="5" t="n">
        <v>418777</v>
      </c>
      <c r="C3" s="5" t="n">
        <v>359556</v>
      </c>
    </row>
    <row r="4" spans="1:4">
      <c r="A4" s="3" t="s">
        <v>315</v>
      </c>
      <c r="B4" s="4" t="n">
        <v>160000</v>
      </c>
    </row>
    <row r="5" spans="1:4">
      <c r="A5" s="3" t="s">
        <v>316</v>
      </c>
      <c r="D5" s="3" t="s">
        <v>303</v>
      </c>
    </row>
    <row r="6" spans="1:4">
      <c r="A6" s="3" t="s">
        <v>317</v>
      </c>
      <c r="D6" s="5" t="n">
        <v>14934</v>
      </c>
    </row>
    <row r="7" spans="1:4">
      <c r="A7" s="3" t="s">
        <v>318</v>
      </c>
      <c r="D7" s="8" t="n">
        <v>4040.41</v>
      </c>
    </row>
    <row r="8" spans="1:4">
      <c r="A8" s="3" t="s">
        <v>319</v>
      </c>
      <c r="B8" s="5" t="n">
        <v>0</v>
      </c>
      <c r="C8" s="5" t="n">
        <v>1046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3" t="s">
        <v>60</v>
      </c>
      <c r="B2" s="7" t="n">
        <v>0.001</v>
      </c>
      <c r="C2" s="7" t="n">
        <v>0.001</v>
      </c>
    </row>
    <row r="3" spans="1:3">
      <c r="A3" s="3" t="s">
        <v>61</v>
      </c>
      <c r="B3" s="4" t="n">
        <v>100000000</v>
      </c>
      <c r="C3" s="4" t="n">
        <v>100000000</v>
      </c>
    </row>
    <row r="4" spans="1:3">
      <c r="A4" s="3" t="s">
        <v>62</v>
      </c>
      <c r="B4" s="7" t="n">
        <v>0.001</v>
      </c>
      <c r="C4" s="7" t="n">
        <v>0.001</v>
      </c>
    </row>
    <row r="5" spans="1:3">
      <c r="A5" s="3" t="s">
        <v>63</v>
      </c>
      <c r="B5" s="4" t="n">
        <v>200000000</v>
      </c>
      <c r="C5" s="4" t="n">
        <v>200000000</v>
      </c>
    </row>
    <row r="6" spans="1:3">
      <c r="A6" s="3" t="s">
        <v>64</v>
      </c>
      <c r="B6" s="4" t="n">
        <v>25991346</v>
      </c>
      <c r="C6" s="4" t="n">
        <v>17532451</v>
      </c>
    </row>
    <row r="7" spans="1:3">
      <c r="A7" s="3" t="s">
        <v>65</v>
      </c>
      <c r="B7" s="4" t="n">
        <v>25991346</v>
      </c>
      <c r="C7" s="4" t="n">
        <v>17532451</v>
      </c>
    </row>
    <row r="8" spans="1:3">
      <c r="A8" s="3" t="s">
        <v>66</v>
      </c>
    </row>
    <row r="9" spans="1:3">
      <c r="C9" s="4" t="n">
        <v>20000000</v>
      </c>
    </row>
    <row r="10" spans="1:3">
      <c r="A10" s="3" t="s">
        <v>67</v>
      </c>
    </row>
    <row r="11" spans="1:3">
      <c r="B11" s="4" t="n">
        <v>1500000</v>
      </c>
      <c r="C11" s="4" t="n">
        <v>3000000</v>
      </c>
    </row>
    <row r="12" spans="1:3">
      <c r="A12" s="3" t="s">
        <v>68</v>
      </c>
    </row>
    <row r="13" spans="1:3">
      <c r="B13" s="4"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320</v>
      </c>
      <c r="B1" s="2" t="s">
        <v>1</v>
      </c>
    </row>
    <row r="2" spans="1:2">
      <c r="B2" s="2" t="s">
        <v>321</v>
      </c>
    </row>
    <row r="3" spans="1:2">
      <c r="A3" s="3" t="s">
        <v>322</v>
      </c>
      <c r="B3" s="5" t="n">
        <v>4000000</v>
      </c>
    </row>
    <row r="4" spans="1:2">
      <c r="A4" s="3" t="s">
        <v>323</v>
      </c>
      <c r="B4" s="3" t="s">
        <v>324</v>
      </c>
    </row>
    <row r="5" spans="1:2">
      <c r="A5" s="3" t="s">
        <v>325</v>
      </c>
      <c r="B5" s="3" t="s">
        <v>326</v>
      </c>
    </row>
    <row r="6" spans="1:2">
      <c r="A6" s="3" t="s">
        <v>327</v>
      </c>
      <c r="B6" s="3" t="s">
        <v>328</v>
      </c>
    </row>
    <row r="7" spans="1:2">
      <c r="A7" s="3" t="s">
        <v>329</v>
      </c>
      <c r="B7" s="5" t="n">
        <v>30000</v>
      </c>
    </row>
    <row r="8" spans="1:2">
      <c r="A8" s="3" t="s">
        <v>330</v>
      </c>
      <c r="B8" s="3" t="s">
        <v>331</v>
      </c>
    </row>
    <row r="9" spans="1:2">
      <c r="A9" s="3" t="s">
        <v>332</v>
      </c>
      <c r="B9" s="3" t="s">
        <v>333</v>
      </c>
    </row>
    <row r="10" spans="1:2">
      <c r="A10" s="3" t="s">
        <v>334</v>
      </c>
      <c r="B10" s="3" t="s">
        <v>335</v>
      </c>
    </row>
    <row r="11" spans="1:2">
      <c r="A11" s="3" t="s">
        <v>336</v>
      </c>
      <c r="B11" s="3" t="s">
        <v>337</v>
      </c>
    </row>
    <row r="12" spans="1:2">
      <c r="A12" s="3" t="s">
        <v>338</v>
      </c>
      <c r="B12" s="5" t="n">
        <v>400000</v>
      </c>
    </row>
    <row r="13" spans="1:2">
      <c r="A13" s="3" t="s">
        <v>339</v>
      </c>
      <c r="B13" s="4" t="n">
        <v>20000</v>
      </c>
    </row>
    <row r="14" spans="1:2">
      <c r="A14" s="3" t="s">
        <v>340</v>
      </c>
      <c r="B14" s="4" t="n">
        <v>30000</v>
      </c>
    </row>
    <row r="15" spans="1:2">
      <c r="A15" s="3" t="s">
        <v>341</v>
      </c>
      <c r="B15" s="5" t="n">
        <v>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2</v>
      </c>
      <c r="B1" s="2" t="s">
        <v>2</v>
      </c>
      <c r="C1" s="2" t="s">
        <v>31</v>
      </c>
    </row>
    <row r="2" spans="1:3">
      <c r="A2" s="3" t="s">
        <v>46</v>
      </c>
      <c r="B2" s="5" t="n">
        <v>288</v>
      </c>
      <c r="C2" s="5" t="n">
        <v>34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42"/>
    <col customWidth="1" max="2" min="2" width="39"/>
  </cols>
  <sheetData>
    <row r="1" spans="1:2">
      <c r="A1" s="1" t="s">
        <v>343</v>
      </c>
      <c r="B1" s="2" t="s">
        <v>1</v>
      </c>
    </row>
    <row r="2" spans="1:2">
      <c r="B2" s="2" t="s">
        <v>263</v>
      </c>
    </row>
    <row r="3" spans="1:2">
      <c r="A3" s="3" t="s">
        <v>344</v>
      </c>
      <c r="B3" s="4" t="n">
        <v>100000000</v>
      </c>
    </row>
    <row r="4" spans="1:2">
      <c r="A4" s="3" t="s">
        <v>345</v>
      </c>
      <c r="B4" s="4" t="n">
        <v>20000000</v>
      </c>
    </row>
    <row r="5" spans="1:2">
      <c r="A5" s="3" t="s">
        <v>346</v>
      </c>
      <c r="B5" s="4" t="n">
        <v>10000000</v>
      </c>
    </row>
    <row r="6" spans="1:2">
      <c r="A6" s="3" t="s">
        <v>347</v>
      </c>
      <c r="B6" s="7" t="n">
        <v>0.001</v>
      </c>
    </row>
    <row r="7" spans="1:2">
      <c r="A7" s="3" t="s">
        <v>348</v>
      </c>
      <c r="B7" s="5" t="n">
        <v>20000</v>
      </c>
    </row>
    <row r="8" spans="1:2">
      <c r="A8" s="3" t="s">
        <v>349</v>
      </c>
      <c r="B8" s="4" t="n">
        <v>100000000</v>
      </c>
    </row>
    <row r="9" spans="1:2">
      <c r="A9" s="3" t="s">
        <v>350</v>
      </c>
      <c r="B9" s="7" t="n">
        <v>0.001</v>
      </c>
    </row>
    <row r="10" spans="1:2">
      <c r="A10" s="3" t="s">
        <v>351</v>
      </c>
      <c r="B10" s="4" t="n">
        <v>20000000</v>
      </c>
    </row>
    <row r="11" spans="1:2">
      <c r="A11" s="3" t="s">
        <v>352</v>
      </c>
      <c r="B11" s="9" t="n">
        <v>0.2</v>
      </c>
    </row>
    <row r="12" spans="1:2">
      <c r="A12" s="3" t="s">
        <v>353</v>
      </c>
      <c r="B12" s="4" t="n">
        <v>10</v>
      </c>
    </row>
    <row r="13" spans="1:2">
      <c r="A13" s="3" t="s">
        <v>354</v>
      </c>
      <c r="B13" s="9" t="n">
        <v>2.2</v>
      </c>
    </row>
    <row r="14" spans="1:2">
      <c r="A14" s="3" t="s">
        <v>355</v>
      </c>
      <c r="B14" s="4" t="n">
        <v>10</v>
      </c>
    </row>
    <row r="15" spans="1:2">
      <c r="A15" s="3" t="s">
        <v>356</v>
      </c>
      <c r="B15" s="9" t="n">
        <v>0.2</v>
      </c>
    </row>
    <row r="16" spans="1:2">
      <c r="A16" s="3" t="s">
        <v>357</v>
      </c>
      <c r="B16" s="4" t="n">
        <v>3000000</v>
      </c>
    </row>
    <row r="17" spans="1:2">
      <c r="A17" s="3" t="s">
        <v>358</v>
      </c>
      <c r="B17" s="5" t="n">
        <v>15000000</v>
      </c>
    </row>
    <row r="18" spans="1:2">
      <c r="A18" s="3" t="s">
        <v>359</v>
      </c>
      <c r="B18" s="4" t="n">
        <v>12</v>
      </c>
    </row>
    <row r="19" spans="1:2">
      <c r="A19" s="3" t="s">
        <v>360</v>
      </c>
      <c r="B19" s="4" t="n">
        <v>3000000</v>
      </c>
    </row>
    <row r="20" spans="1:2">
      <c r="A20" s="3" t="s">
        <v>361</v>
      </c>
      <c r="B20" s="4" t="n">
        <v>1500000</v>
      </c>
    </row>
    <row r="21" spans="1:2">
      <c r="A21" s="3" t="s">
        <v>362</v>
      </c>
      <c r="B21" s="4" t="n">
        <v>1500000</v>
      </c>
    </row>
    <row r="22" spans="1:2">
      <c r="A22" s="3" t="s">
        <v>363</v>
      </c>
      <c r="B22" s="4" t="n">
        <v>1500000</v>
      </c>
    </row>
    <row r="23" spans="1:2">
      <c r="A23" s="3" t="s">
        <v>364</v>
      </c>
      <c r="B23" s="4" t="n">
        <v>3000000</v>
      </c>
    </row>
    <row r="24" spans="1:2">
      <c r="A24" s="3" t="s">
        <v>365</v>
      </c>
      <c r="B24" s="4" t="n">
        <v>5000000</v>
      </c>
    </row>
    <row r="25" spans="1:2">
      <c r="A25" s="3" t="s">
        <v>366</v>
      </c>
      <c r="B25" s="5" t="n">
        <v>40000000</v>
      </c>
    </row>
    <row r="26" spans="1:2">
      <c r="A26" s="3" t="s">
        <v>367</v>
      </c>
      <c r="B26" s="4" t="n">
        <v>12</v>
      </c>
    </row>
    <row r="27" spans="1:2">
      <c r="A27" s="3" t="s">
        <v>368</v>
      </c>
      <c r="B27" s="4" t="n">
        <v>3000000</v>
      </c>
    </row>
    <row r="28" spans="1:2">
      <c r="A28" s="3" t="s">
        <v>369</v>
      </c>
      <c r="B28" s="4" t="n">
        <v>800000</v>
      </c>
    </row>
    <row r="29" spans="1:2">
      <c r="A29" s="3" t="s">
        <v>370</v>
      </c>
      <c r="B29" s="4" t="n">
        <v>300000</v>
      </c>
    </row>
    <row r="30" spans="1:2">
      <c r="A30" s="3" t="s">
        <v>371</v>
      </c>
      <c r="B30" s="4" t="n">
        <v>500000</v>
      </c>
    </row>
    <row r="31" spans="1:2">
      <c r="A31" s="3" t="s">
        <v>372</v>
      </c>
      <c r="B31" s="4" t="n">
        <v>75000000</v>
      </c>
    </row>
    <row r="32" spans="1:2">
      <c r="A32" s="3" t="s">
        <v>373</v>
      </c>
      <c r="B32" s="7" t="n">
        <v>0.001</v>
      </c>
    </row>
    <row r="33" spans="1:2">
      <c r="A33" s="3" t="s">
        <v>374</v>
      </c>
      <c r="B33" s="4" t="n">
        <v>15</v>
      </c>
    </row>
    <row r="34" spans="1:2">
      <c r="A34" s="3" t="s">
        <v>375</v>
      </c>
      <c r="B34" s="4" t="n">
        <v>1</v>
      </c>
    </row>
    <row r="35" spans="1:2">
      <c r="A35" s="3" t="s">
        <v>376</v>
      </c>
      <c r="B35" s="7" t="n">
        <v>0.001</v>
      </c>
    </row>
    <row r="36" spans="1:2">
      <c r="A36" s="3" t="s">
        <v>377</v>
      </c>
      <c r="B36" s="4" t="n">
        <v>109500000</v>
      </c>
    </row>
    <row r="37" spans="1:2">
      <c r="A37" s="3" t="s">
        <v>378</v>
      </c>
      <c r="B37" s="4" t="n">
        <v>43000000</v>
      </c>
    </row>
    <row r="38" spans="1:2">
      <c r="A38" s="3" t="s">
        <v>379</v>
      </c>
      <c r="B38" s="3" t="s">
        <v>380</v>
      </c>
    </row>
    <row r="39" spans="1:2">
      <c r="A39" s="3" t="s">
        <v>381</v>
      </c>
      <c r="B39" s="4" t="n">
        <v>75000000</v>
      </c>
    </row>
    <row r="40" spans="1:2">
      <c r="A40" s="3" t="s">
        <v>382</v>
      </c>
      <c r="B40" s="4" t="n">
        <v>1125000000</v>
      </c>
    </row>
    <row r="41" spans="1:2">
      <c r="A41" s="3" t="s">
        <v>383</v>
      </c>
      <c r="B41" s="7" t="n">
        <v>0.001</v>
      </c>
    </row>
    <row r="42" spans="1:2">
      <c r="A42" s="3" t="s">
        <v>384</v>
      </c>
      <c r="B42" s="4" t="n">
        <v>22500000</v>
      </c>
    </row>
    <row r="43" spans="1:2">
      <c r="A43" s="3" t="s">
        <v>385</v>
      </c>
      <c r="B43" s="7" t="n">
        <v>0.001</v>
      </c>
    </row>
    <row r="44" spans="1:2">
      <c r="A44" s="3" t="s">
        <v>386</v>
      </c>
      <c r="B44" s="4" t="n">
        <v>22500000</v>
      </c>
    </row>
    <row r="45" spans="1:2">
      <c r="A45" s="3" t="s">
        <v>387</v>
      </c>
      <c r="B45" s="4" t="n">
        <v>200000000</v>
      </c>
    </row>
    <row r="46" spans="1:2">
      <c r="A46" s="3" t="s">
        <v>388</v>
      </c>
      <c r="B46" s="4" t="n">
        <v>20776000</v>
      </c>
    </row>
    <row r="47" spans="1:2">
      <c r="A47" s="3" t="s">
        <v>389</v>
      </c>
      <c r="B47" s="3" t="s">
        <v>272</v>
      </c>
    </row>
    <row r="48" spans="1:2">
      <c r="A48" s="3" t="s">
        <v>390</v>
      </c>
      <c r="B48" s="4" t="n">
        <v>262596</v>
      </c>
    </row>
    <row r="49" spans="1:2">
      <c r="A49" s="3" t="s">
        <v>391</v>
      </c>
      <c r="B49" s="5" t="n">
        <v>333897</v>
      </c>
    </row>
    <row r="50" spans="1:2">
      <c r="A50" s="3" t="s">
        <v>392</v>
      </c>
      <c r="B50" s="5" t="n">
        <v>310000</v>
      </c>
    </row>
    <row r="51" spans="1:2">
      <c r="A51" s="3" t="s">
        <v>393</v>
      </c>
      <c r="B51" s="4" t="n">
        <v>88563</v>
      </c>
    </row>
    <row r="52" spans="1:2">
      <c r="A52" s="3" t="s">
        <v>394</v>
      </c>
      <c r="B52" s="4" t="n">
        <v>551246</v>
      </c>
    </row>
    <row r="53" spans="1:2">
      <c r="A53" s="3" t="s">
        <v>395</v>
      </c>
      <c r="B53" s="4" t="n">
        <v>551246</v>
      </c>
    </row>
    <row r="54" spans="1:2">
      <c r="A54" s="3" t="s">
        <v>396</v>
      </c>
      <c r="B54" s="4" t="n">
        <v>163202</v>
      </c>
    </row>
    <row r="55" spans="1:2">
      <c r="A55" s="3" t="s">
        <v>397</v>
      </c>
      <c r="B55" s="4" t="n">
        <v>163202</v>
      </c>
    </row>
    <row r="56" spans="1:2">
      <c r="A56" s="3" t="s">
        <v>398</v>
      </c>
      <c r="B56" s="4" t="n">
        <v>210000</v>
      </c>
    </row>
    <row r="57" spans="1:2">
      <c r="A57" s="3" t="s">
        <v>399</v>
      </c>
      <c r="B57" s="4" t="n">
        <v>1933</v>
      </c>
    </row>
    <row r="58" spans="1:2">
      <c r="A58" s="3" t="s">
        <v>400</v>
      </c>
      <c r="B58" s="4" t="n">
        <v>25716</v>
      </c>
    </row>
    <row r="59" spans="1:2">
      <c r="A59" s="3" t="s">
        <v>401</v>
      </c>
      <c r="B59" s="4" t="n">
        <v>19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43"/>
    <col customWidth="1" max="2" min="2" width="37"/>
  </cols>
  <sheetData>
    <row r="1" spans="1:2">
      <c r="A1" s="1" t="s">
        <v>402</v>
      </c>
      <c r="B1" s="2" t="s">
        <v>1</v>
      </c>
    </row>
    <row r="2" spans="1:2">
      <c r="B2" s="2" t="s">
        <v>403</v>
      </c>
    </row>
    <row r="3" spans="1:2">
      <c r="A3" s="3" t="s">
        <v>404</v>
      </c>
      <c r="B3" s="4" t="n">
        <v>1790000</v>
      </c>
    </row>
    <row r="4" spans="1:2">
      <c r="A4" s="3" t="s">
        <v>405</v>
      </c>
      <c r="B4" s="8" t="n">
        <v>1.29</v>
      </c>
    </row>
    <row r="5" spans="1:2">
      <c r="A5" s="3" t="s">
        <v>406</v>
      </c>
      <c r="B5" s="4" t="n">
        <v>360000</v>
      </c>
    </row>
    <row r="6" spans="1:2">
      <c r="A6" s="3" t="s">
        <v>407</v>
      </c>
      <c r="B6" s="4" t="n">
        <v>120000</v>
      </c>
    </row>
    <row r="7" spans="1:2">
      <c r="A7" s="3" t="s">
        <v>408</v>
      </c>
      <c r="B7" s="4" t="n">
        <v>120000</v>
      </c>
    </row>
    <row r="8" spans="1:2">
      <c r="A8" s="3" t="s">
        <v>409</v>
      </c>
      <c r="B8" s="4" t="n">
        <v>1430000</v>
      </c>
    </row>
    <row r="9" spans="1:2">
      <c r="A9" s="3" t="s">
        <v>410</v>
      </c>
      <c r="B9" s="4" t="n">
        <v>357500</v>
      </c>
    </row>
    <row r="10" spans="1:2">
      <c r="A10" s="3" t="s">
        <v>411</v>
      </c>
      <c r="B10" s="4" t="n">
        <v>357500</v>
      </c>
    </row>
    <row r="11" spans="1:2">
      <c r="A11" s="3" t="s">
        <v>412</v>
      </c>
      <c r="B11" s="4" t="n">
        <v>12</v>
      </c>
    </row>
    <row r="12" spans="1:2">
      <c r="A12" s="3" t="s">
        <v>413</v>
      </c>
      <c r="B12" s="4" t="n">
        <v>3</v>
      </c>
    </row>
    <row r="13" spans="1:2">
      <c r="A13" s="3" t="s">
        <v>414</v>
      </c>
      <c r="B13" s="4" t="n">
        <v>16</v>
      </c>
    </row>
    <row r="14" spans="1:2">
      <c r="A14" s="3" t="s">
        <v>415</v>
      </c>
      <c r="B14" s="4" t="n">
        <v>3900000</v>
      </c>
    </row>
    <row r="15" spans="1:2">
      <c r="A15" s="3" t="s">
        <v>416</v>
      </c>
      <c r="B15" s="8" t="n">
        <v>0.5</v>
      </c>
    </row>
    <row r="16" spans="1:2">
      <c r="A16" s="3" t="s">
        <v>417</v>
      </c>
      <c r="B16" s="5" t="n">
        <v>1950000</v>
      </c>
    </row>
    <row r="17" spans="1:2">
      <c r="A17" s="3" t="s">
        <v>418</v>
      </c>
      <c r="B17" s="8" t="n">
        <v>0.6</v>
      </c>
    </row>
    <row r="18" spans="1:2">
      <c r="A18" s="3" t="s">
        <v>419</v>
      </c>
      <c r="B18" s="5" t="n">
        <v>549602</v>
      </c>
    </row>
    <row r="19" spans="1:2">
      <c r="A19" s="3" t="s">
        <v>420</v>
      </c>
      <c r="B19" s="4" t="n">
        <v>0</v>
      </c>
    </row>
    <row r="20" spans="1:2">
      <c r="A20" s="3" t="s">
        <v>421</v>
      </c>
      <c r="B20" s="4" t="n">
        <v>0</v>
      </c>
    </row>
    <row r="21" spans="1:2">
      <c r="A21" s="3" t="s">
        <v>422</v>
      </c>
      <c r="B21" s="4" t="n">
        <v>0</v>
      </c>
    </row>
    <row r="22" spans="1:2">
      <c r="A22" s="3" t="s">
        <v>423</v>
      </c>
      <c r="B22" s="5" t="n">
        <v>600000</v>
      </c>
    </row>
    <row r="23" spans="1:2">
      <c r="A23" s="3" t="s">
        <v>424</v>
      </c>
      <c r="B23" s="3" t="s">
        <v>425</v>
      </c>
    </row>
    <row r="24" spans="1:2">
      <c r="A24" s="3" t="s">
        <v>426</v>
      </c>
      <c r="B24" s="4" t="n">
        <v>72000</v>
      </c>
    </row>
    <row r="25" spans="1:2">
      <c r="A25" s="3" t="s">
        <v>427</v>
      </c>
      <c r="B25" s="8" t="n">
        <v>6.25</v>
      </c>
    </row>
    <row r="26" spans="1:2">
      <c r="A26" s="3" t="s">
        <v>428</v>
      </c>
      <c r="B26" s="5" t="n">
        <v>800000</v>
      </c>
    </row>
    <row r="27" spans="1:2">
      <c r="A27" s="3" t="s">
        <v>429</v>
      </c>
      <c r="B27" s="3" t="s">
        <v>425</v>
      </c>
    </row>
    <row r="28" spans="1:2">
      <c r="A28" s="3" t="s">
        <v>430</v>
      </c>
      <c r="B28" s="4" t="n">
        <v>72000</v>
      </c>
    </row>
    <row r="29" spans="1:2">
      <c r="A29" s="3" t="s">
        <v>431</v>
      </c>
      <c r="B29" s="4" t="n">
        <v>102000</v>
      </c>
    </row>
    <row r="30" spans="1:2">
      <c r="A30" s="3" t="s">
        <v>432</v>
      </c>
      <c r="B30" s="5" t="n">
        <v>5</v>
      </c>
    </row>
    <row r="31" spans="1:2">
      <c r="A31" s="3" t="s">
        <v>433</v>
      </c>
      <c r="B31" s="4" t="n">
        <v>18000</v>
      </c>
    </row>
    <row r="32" spans="1:2">
      <c r="A32" s="3" t="s">
        <v>434</v>
      </c>
      <c r="B32" s="4" t="n">
        <v>13316</v>
      </c>
    </row>
    <row r="33" spans="1:2">
      <c r="A33" s="3" t="s">
        <v>435</v>
      </c>
      <c r="B33" s="4" t="n">
        <v>13606</v>
      </c>
    </row>
    <row r="34" spans="1:2">
      <c r="A34" s="3" t="s">
        <v>436</v>
      </c>
      <c r="B34" s="4" t="n">
        <v>6945</v>
      </c>
    </row>
    <row r="35" spans="1:2">
      <c r="A35" s="3" t="s">
        <v>437</v>
      </c>
      <c r="B35" s="4" t="n">
        <v>15799</v>
      </c>
    </row>
    <row r="36" spans="1:2">
      <c r="A36" s="3" t="s">
        <v>438</v>
      </c>
      <c r="B36" s="4" t="n">
        <v>18105</v>
      </c>
    </row>
    <row r="37" spans="1:2">
      <c r="A37" s="3" t="s">
        <v>439</v>
      </c>
      <c r="B37" s="3" t="s">
        <v>440</v>
      </c>
    </row>
    <row r="38" spans="1:2">
      <c r="A38" s="3" t="s">
        <v>441</v>
      </c>
      <c r="B38" s="5" t="n">
        <v>3090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9"/>
    <col customWidth="1" max="2" min="2" width="46"/>
  </cols>
  <sheetData>
    <row r="1" spans="1:2">
      <c r="A1" s="1" t="s">
        <v>442</v>
      </c>
      <c r="B1" s="2" t="s">
        <v>1</v>
      </c>
    </row>
    <row r="2" spans="1:2">
      <c r="B2" s="2" t="s">
        <v>443</v>
      </c>
    </row>
    <row r="3" spans="1:2">
      <c r="A3" s="3" t="s">
        <v>444</v>
      </c>
      <c r="B3" s="4" t="n">
        <v>20000000</v>
      </c>
    </row>
    <row r="4" spans="1:2">
      <c r="A4" s="3" t="s">
        <v>445</v>
      </c>
      <c r="B4" s="4" t="n">
        <v>10000000</v>
      </c>
    </row>
    <row r="5" spans="1:2">
      <c r="A5" s="3" t="s">
        <v>446</v>
      </c>
      <c r="B5" s="7" t="n">
        <v>0.001</v>
      </c>
    </row>
    <row r="6" spans="1:2">
      <c r="A6" s="3" t="s">
        <v>447</v>
      </c>
      <c r="B6" s="5" t="n">
        <v>20000</v>
      </c>
    </row>
    <row r="7" spans="1:2">
      <c r="A7" s="3" t="s">
        <v>448</v>
      </c>
      <c r="B7" s="4" t="n">
        <v>10000000</v>
      </c>
    </row>
    <row r="8" spans="1:2">
      <c r="A8" s="3" t="s">
        <v>449</v>
      </c>
      <c r="B8" s="4" t="n">
        <v>10000000</v>
      </c>
    </row>
    <row r="9" spans="1:2">
      <c r="A9" s="3" t="s">
        <v>450</v>
      </c>
      <c r="B9" s="4" t="n">
        <v>3000000</v>
      </c>
    </row>
    <row r="10" spans="1:2">
      <c r="A10" s="3" t="s">
        <v>451</v>
      </c>
      <c r="B10" s="4" t="n">
        <v>1500000</v>
      </c>
    </row>
    <row r="11" spans="1:2">
      <c r="A11" s="3" t="s">
        <v>452</v>
      </c>
      <c r="B11" s="4" t="n">
        <v>1500000</v>
      </c>
    </row>
    <row r="12" spans="1:2">
      <c r="A12" s="3" t="s">
        <v>453</v>
      </c>
      <c r="B12" s="4" t="n">
        <v>1500000</v>
      </c>
    </row>
    <row r="13" spans="1:2">
      <c r="A13" s="3" t="s">
        <v>454</v>
      </c>
      <c r="B13" s="4" t="n">
        <v>3000000</v>
      </c>
    </row>
    <row r="14" spans="1:2">
      <c r="A14" s="3" t="s">
        <v>455</v>
      </c>
      <c r="B14" s="4" t="n">
        <v>1000000</v>
      </c>
    </row>
    <row r="15" spans="1:2">
      <c r="A15" s="3" t="s">
        <v>456</v>
      </c>
      <c r="B15" s="4" t="n">
        <v>148000</v>
      </c>
    </row>
    <row r="16" spans="1:2">
      <c r="A16" s="3" t="s">
        <v>457</v>
      </c>
      <c r="B16" s="5" t="n">
        <v>110000</v>
      </c>
    </row>
    <row r="17" spans="1:2">
      <c r="A17" s="3" t="s">
        <v>458</v>
      </c>
      <c r="B17" s="4" t="n">
        <v>700000</v>
      </c>
    </row>
    <row r="18" spans="1:2">
      <c r="A18" s="3" t="s">
        <v>459</v>
      </c>
      <c r="B18" s="4" t="n">
        <v>300000</v>
      </c>
    </row>
    <row r="19" spans="1:2">
      <c r="A19" s="3" t="s">
        <v>460</v>
      </c>
      <c r="B19" s="4" t="n">
        <v>10000000</v>
      </c>
    </row>
    <row r="20" spans="1:2">
      <c r="A20" s="3" t="s">
        <v>461</v>
      </c>
      <c r="B20" s="4" t="n">
        <v>1500000</v>
      </c>
    </row>
    <row r="21" spans="1:2">
      <c r="A21" s="3" t="s">
        <v>462</v>
      </c>
      <c r="B21" s="8" t="n">
        <v>0.52</v>
      </c>
    </row>
    <row r="22" spans="1:2">
      <c r="A22" s="3" t="s">
        <v>463</v>
      </c>
      <c r="B22" s="4" t="n">
        <v>148000</v>
      </c>
    </row>
    <row r="23" spans="1:2">
      <c r="A23" s="3" t="s">
        <v>464</v>
      </c>
      <c r="B23" s="4" t="n">
        <v>90</v>
      </c>
    </row>
    <row r="24" spans="1:2">
      <c r="A24" s="3" t="s">
        <v>465</v>
      </c>
      <c r="B24" s="4" t="n">
        <v>700000</v>
      </c>
    </row>
    <row r="25" spans="1:2">
      <c r="A25" s="3" t="s">
        <v>466</v>
      </c>
      <c r="B25" s="4" t="n">
        <v>300000</v>
      </c>
    </row>
    <row r="26" spans="1:2">
      <c r="A26" s="3" t="s">
        <v>467</v>
      </c>
      <c r="B26" s="4" t="n">
        <v>10000000</v>
      </c>
    </row>
    <row r="27" spans="1:2">
      <c r="A27" s="3" t="s">
        <v>468</v>
      </c>
      <c r="B27" s="4" t="n">
        <v>1500000</v>
      </c>
    </row>
    <row r="28" spans="1:2">
      <c r="A28" s="3" t="s">
        <v>469</v>
      </c>
      <c r="B28" s="8" t="n">
        <v>0.52</v>
      </c>
    </row>
    <row r="29" spans="1:2">
      <c r="A29" s="3" t="s">
        <v>470</v>
      </c>
      <c r="B29" s="4" t="n">
        <v>200000</v>
      </c>
    </row>
    <row r="30" spans="1:2">
      <c r="A30" s="3" t="s">
        <v>471</v>
      </c>
      <c r="B30" s="5" t="n">
        <v>200000</v>
      </c>
    </row>
    <row r="31" spans="1:2">
      <c r="A31" s="3" t="s">
        <v>472</v>
      </c>
      <c r="B31" s="4" t="n">
        <v>400000</v>
      </c>
    </row>
    <row r="32" spans="1:2">
      <c r="A32" s="3" t="s">
        <v>473</v>
      </c>
      <c r="B32" s="4" t="n">
        <v>400000</v>
      </c>
    </row>
    <row r="33" spans="1:2">
      <c r="A33" s="3" t="s">
        <v>474</v>
      </c>
      <c r="B33" s="4" t="n">
        <v>1000000</v>
      </c>
    </row>
    <row r="34" spans="1:2">
      <c r="A34" s="3" t="s">
        <v>475</v>
      </c>
      <c r="B34" s="4" t="n">
        <v>1000000</v>
      </c>
    </row>
    <row r="35" spans="1:2">
      <c r="A35" s="3" t="s">
        <v>476</v>
      </c>
      <c r="B35" s="5" t="n">
        <v>400000</v>
      </c>
    </row>
    <row r="36" spans="1:2">
      <c r="A36" s="3" t="s">
        <v>477</v>
      </c>
      <c r="B36" s="4" t="n">
        <v>15000</v>
      </c>
    </row>
    <row r="37" spans="1:2">
      <c r="A37" s="3" t="s">
        <v>478</v>
      </c>
      <c r="B37" s="4" t="n">
        <v>1500000</v>
      </c>
    </row>
    <row r="38" spans="1:2">
      <c r="A38" s="3" t="s">
        <v>479</v>
      </c>
      <c r="B38" s="4" t="n">
        <v>30</v>
      </c>
    </row>
    <row r="39" spans="1:2">
      <c r="A39" s="3" t="s">
        <v>480</v>
      </c>
      <c r="B39" s="4" t="n">
        <v>14000</v>
      </c>
    </row>
    <row r="40" spans="1:2">
      <c r="A40" s="3" t="s">
        <v>481</v>
      </c>
      <c r="B40" s="4" t="n">
        <v>1500000</v>
      </c>
    </row>
    <row r="41" spans="1:2">
      <c r="A41" s="3" t="s">
        <v>482</v>
      </c>
      <c r="B41" s="5" t="n">
        <v>700</v>
      </c>
    </row>
    <row r="42" spans="1:2">
      <c r="A42" s="3" t="s">
        <v>483</v>
      </c>
      <c r="B42" s="4" t="n">
        <v>5000</v>
      </c>
    </row>
    <row r="43" spans="1:2">
      <c r="A43" s="3" t="s">
        <v>484</v>
      </c>
      <c r="B43" s="4" t="n">
        <v>90</v>
      </c>
    </row>
    <row r="44" spans="1:2">
      <c r="A44" s="3" t="s">
        <v>485</v>
      </c>
      <c r="B44" s="4" t="n">
        <v>90</v>
      </c>
    </row>
    <row r="45" spans="1:2">
      <c r="A45" s="3" t="s">
        <v>486</v>
      </c>
      <c r="B45" s="4" t="n">
        <v>36</v>
      </c>
    </row>
    <row r="46" spans="1:2">
      <c r="A46" s="3" t="s">
        <v>487</v>
      </c>
      <c r="B46" s="4" t="n">
        <v>36</v>
      </c>
    </row>
    <row r="47" spans="1:2">
      <c r="A47" s="3" t="s">
        <v>488</v>
      </c>
      <c r="B47" s="4" t="n">
        <v>12</v>
      </c>
    </row>
    <row r="48" spans="1:2">
      <c r="A48" s="3" t="s">
        <v>489</v>
      </c>
      <c r="B48" s="4" t="n">
        <v>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1</v>
      </c>
    </row>
    <row r="3" spans="1:3">
      <c r="A3" s="3" t="s">
        <v>491</v>
      </c>
      <c r="B3" s="5" t="n">
        <v>14000000</v>
      </c>
    </row>
    <row r="4" spans="1:3">
      <c r="A4" s="3" t="s">
        <v>492</v>
      </c>
      <c r="B4" s="5" t="n">
        <v>490000</v>
      </c>
    </row>
    <row r="5" spans="1:3">
      <c r="A5" s="3" t="s">
        <v>493</v>
      </c>
      <c r="B5" s="3" t="s">
        <v>494</v>
      </c>
    </row>
    <row r="6" spans="1:3">
      <c r="A6" s="3" t="s">
        <v>495</v>
      </c>
      <c r="B6" s="5" t="n">
        <v>490000</v>
      </c>
      <c r="C6" s="5" t="n">
        <v>17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496</v>
      </c>
      <c r="B1" s="2" t="s">
        <v>497</v>
      </c>
    </row>
    <row r="2" spans="1:8">
      <c r="B2" s="2" t="s">
        <v>4</v>
      </c>
      <c r="C2" s="2" t="s">
        <v>498</v>
      </c>
      <c r="D2" s="2" t="s">
        <v>499</v>
      </c>
      <c r="E2" s="2" t="s">
        <v>500</v>
      </c>
      <c r="F2" s="2" t="s">
        <v>501</v>
      </c>
      <c r="G2" s="2" t="s">
        <v>502</v>
      </c>
      <c r="H2" s="2" t="s">
        <v>503</v>
      </c>
    </row>
    <row r="3" spans="1:8">
      <c r="A3" s="3" t="s">
        <v>504</v>
      </c>
      <c r="B3" s="3" t="s">
        <v>505</v>
      </c>
      <c r="C3" s="3" t="s">
        <v>506</v>
      </c>
      <c r="D3" s="3" t="s">
        <v>507</v>
      </c>
    </row>
    <row r="4" spans="1:8">
      <c r="A4" s="3" t="s">
        <v>508</v>
      </c>
      <c r="C4" s="5" t="n">
        <v>2250</v>
      </c>
      <c r="D4" s="5" t="n">
        <v>1125</v>
      </c>
      <c r="E4" s="5" t="n">
        <v>1250</v>
      </c>
      <c r="F4" s="5" t="n">
        <v>2375</v>
      </c>
      <c r="G4" s="8" t="n">
        <v>7611.83</v>
      </c>
      <c r="H4" s="8" t="n">
        <v>1187.5</v>
      </c>
    </row>
    <row r="5" spans="1:8">
      <c r="A5" s="3" t="s">
        <v>509</v>
      </c>
    </row>
    <row r="6" spans="1:8">
      <c r="A6" s="3" t="s">
        <v>508</v>
      </c>
      <c r="G6" s="10" t="n">
        <v>7751.83</v>
      </c>
    </row>
    <row r="7" spans="1:8">
      <c r="A7" s="3" t="s">
        <v>510</v>
      </c>
    </row>
    <row r="8" spans="1:8">
      <c r="A8" s="3" t="s">
        <v>508</v>
      </c>
      <c r="G8" s="8" t="n">
        <v>7981.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1</v>
      </c>
      <c r="B1" s="2" t="s">
        <v>512</v>
      </c>
      <c r="C1" s="2" t="s">
        <v>513</v>
      </c>
      <c r="D1" s="2" t="s">
        <v>514</v>
      </c>
      <c r="E1" s="2" t="s">
        <v>515</v>
      </c>
      <c r="F1" s="2" t="s">
        <v>516</v>
      </c>
      <c r="G1" s="2" t="s">
        <v>517</v>
      </c>
      <c r="H1" s="2" t="s">
        <v>2</v>
      </c>
      <c r="I1" s="2" t="s">
        <v>31</v>
      </c>
      <c r="J1" s="2" t="s">
        <v>518</v>
      </c>
    </row>
    <row r="2" spans="1:10">
      <c r="A2" s="3" t="s">
        <v>519</v>
      </c>
      <c r="D2" s="5" t="n">
        <v>800000</v>
      </c>
      <c r="G2" s="5" t="n">
        <v>600000</v>
      </c>
    </row>
    <row r="3" spans="1:10">
      <c r="A3" s="3" t="s">
        <v>520</v>
      </c>
      <c r="D3" s="3" t="s">
        <v>425</v>
      </c>
      <c r="G3" s="3" t="s">
        <v>425</v>
      </c>
    </row>
    <row r="4" spans="1:10">
      <c r="A4" s="3" t="s">
        <v>521</v>
      </c>
      <c r="D4" s="4" t="n">
        <v>102000</v>
      </c>
      <c r="G4" s="4" t="n">
        <v>72000</v>
      </c>
      <c r="H4" s="4" t="n">
        <v>3900000</v>
      </c>
      <c r="I4" s="4" t="n">
        <v>0</v>
      </c>
    </row>
    <row r="5" spans="1:10">
      <c r="A5" s="3" t="s">
        <v>522</v>
      </c>
      <c r="D5" s="5" t="n">
        <v>5</v>
      </c>
      <c r="G5" s="8" t="n">
        <v>6.25</v>
      </c>
      <c r="H5" s="8" t="n">
        <v>0.5</v>
      </c>
      <c r="I5" s="5" t="n">
        <v>0</v>
      </c>
    </row>
    <row r="6" spans="1:10">
      <c r="A6" s="3" t="s">
        <v>523</v>
      </c>
      <c r="B6" s="4" t="n">
        <v>15799</v>
      </c>
      <c r="C6" s="4" t="n">
        <v>6945</v>
      </c>
      <c r="E6" s="4" t="n">
        <v>13606</v>
      </c>
      <c r="F6" s="4" t="n">
        <v>13316</v>
      </c>
      <c r="G6" s="4" t="n">
        <v>18000</v>
      </c>
    </row>
    <row r="7" spans="1:10">
      <c r="A7" s="3" t="s">
        <v>524</v>
      </c>
      <c r="D7" s="4" t="n">
        <v>72000</v>
      </c>
    </row>
    <row r="8" spans="1:10">
      <c r="A8" s="3" t="s">
        <v>525</v>
      </c>
      <c r="D8" s="4" t="n">
        <v>18105</v>
      </c>
    </row>
    <row r="9" spans="1:10">
      <c r="A9" s="3" t="s">
        <v>526</v>
      </c>
      <c r="D9" s="5" t="n">
        <v>309028</v>
      </c>
    </row>
    <row r="10" spans="1:10">
      <c r="A10" s="3" t="s">
        <v>527</v>
      </c>
    </row>
    <row r="11" spans="1:10">
      <c r="A11" s="3" t="s">
        <v>528</v>
      </c>
      <c r="H11" s="5" t="n">
        <v>0</v>
      </c>
      <c r="I11" s="5" t="n">
        <v>735781</v>
      </c>
      <c r="J11" s="5" t="n">
        <v>7357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29</v>
      </c>
      <c r="B1" s="2" t="s">
        <v>530</v>
      </c>
    </row>
    <row r="2" spans="1:2">
      <c r="A2" s="3" t="s">
        <v>531</v>
      </c>
      <c r="B2" s="5" t="n">
        <v>160000</v>
      </c>
    </row>
    <row r="3" spans="1:2">
      <c r="A3" s="3" t="s">
        <v>532</v>
      </c>
      <c r="B3" s="3" t="s">
        <v>303</v>
      </c>
    </row>
    <row r="4" spans="1:2">
      <c r="A4" s="3" t="s">
        <v>533</v>
      </c>
      <c r="B4" s="5" t="n">
        <v>14934</v>
      </c>
    </row>
    <row r="5" spans="1:2">
      <c r="A5" s="3" t="s">
        <v>318</v>
      </c>
      <c r="B5" s="8" t="n">
        <v>4040.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7"/>
  </cols>
  <sheetData>
    <row r="1" spans="1:2">
      <c r="A1" s="1" t="s">
        <v>534</v>
      </c>
      <c r="B1" s="2" t="s">
        <v>1</v>
      </c>
    </row>
    <row r="2" spans="1:2">
      <c r="B2" s="2" t="s">
        <v>535</v>
      </c>
    </row>
    <row r="3" spans="1:2">
      <c r="A3" s="3" t="s">
        <v>536</v>
      </c>
      <c r="B3" s="5" t="n">
        <v>1500000</v>
      </c>
    </row>
    <row r="4" spans="1:2">
      <c r="A4" s="3" t="s">
        <v>537</v>
      </c>
      <c r="B4" s="4" t="n">
        <v>1000000</v>
      </c>
    </row>
    <row r="5" spans="1:2">
      <c r="A5" s="3" t="s">
        <v>538</v>
      </c>
      <c r="B5" s="5" t="n">
        <v>30000</v>
      </c>
    </row>
    <row r="6" spans="1:2">
      <c r="A6" s="3" t="s">
        <v>539</v>
      </c>
      <c r="B6" s="4" t="n">
        <v>1030000</v>
      </c>
    </row>
    <row r="7" spans="1:2">
      <c r="A7" s="3" t="s">
        <v>540</v>
      </c>
      <c r="B7" s="5" t="n">
        <v>500000</v>
      </c>
    </row>
    <row r="8" spans="1:2">
      <c r="A8" s="3" t="s">
        <v>541</v>
      </c>
      <c r="B8" s="4" t="n">
        <v>295000</v>
      </c>
    </row>
    <row r="9" spans="1:2">
      <c r="A9" s="3" t="s">
        <v>542</v>
      </c>
      <c r="B9" s="5" t="n">
        <v>500000</v>
      </c>
    </row>
    <row r="10" spans="1:2">
      <c r="A10" s="3" t="s">
        <v>543</v>
      </c>
      <c r="B10" s="4" t="n">
        <v>14583</v>
      </c>
    </row>
    <row r="11" spans="1:2">
      <c r="A11" s="3" t="s">
        <v>544</v>
      </c>
      <c r="B11" s="4" t="n">
        <v>514583</v>
      </c>
    </row>
    <row r="12" spans="1:2">
      <c r="A12" s="3" t="s">
        <v>545</v>
      </c>
      <c r="B12" s="5" t="n">
        <v>360000</v>
      </c>
    </row>
    <row r="13" spans="1:2">
      <c r="A13" s="3" t="s">
        <v>546</v>
      </c>
      <c r="B13" s="4" t="n">
        <v>50000</v>
      </c>
    </row>
    <row r="14" spans="1:2">
      <c r="A14" s="3" t="s">
        <v>547</v>
      </c>
      <c r="B14" s="4" t="n">
        <v>310000</v>
      </c>
    </row>
    <row r="15" spans="1:2">
      <c r="A15" s="3" t="s">
        <v>548</v>
      </c>
      <c r="B15" s="4" t="n">
        <v>260000</v>
      </c>
    </row>
    <row r="16" spans="1:2">
      <c r="A16" s="3" t="s">
        <v>549</v>
      </c>
      <c r="B16" s="4" t="n">
        <v>50000</v>
      </c>
    </row>
    <row r="17" spans="1:2">
      <c r="A17" s="3" t="s">
        <v>550</v>
      </c>
      <c r="B17" s="4" t="n">
        <v>210000</v>
      </c>
    </row>
    <row r="18" spans="1:2">
      <c r="A18" s="3" t="s">
        <v>551</v>
      </c>
      <c r="B18" s="5" t="n">
        <v>310000</v>
      </c>
    </row>
    <row r="19" spans="1:2">
      <c r="A19" s="3" t="s">
        <v>552</v>
      </c>
      <c r="B19" s="4" t="n">
        <v>88563</v>
      </c>
    </row>
    <row r="20" spans="1:2">
      <c r="A20" s="3" t="s">
        <v>553</v>
      </c>
      <c r="B20" s="4" t="n">
        <v>551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9</v>
      </c>
      <c r="B1" s="2" t="s">
        <v>1</v>
      </c>
    </row>
    <row r="2" spans="1:3">
      <c r="B2" s="2" t="s">
        <v>2</v>
      </c>
      <c r="C2" s="2" t="s">
        <v>31</v>
      </c>
    </row>
    <row r="3" spans="1:3">
      <c r="A3" s="3" t="s">
        <v>70</v>
      </c>
      <c r="B3" s="5" t="n">
        <v>19812199</v>
      </c>
      <c r="C3" s="5" t="n">
        <v>12763630</v>
      </c>
    </row>
    <row r="4" spans="1:3">
      <c r="A4" s="3" t="s">
        <v>71</v>
      </c>
      <c r="B4" s="4" t="n">
        <v>11687017</v>
      </c>
      <c r="C4" s="4" t="n">
        <v>7350394</v>
      </c>
    </row>
    <row r="5" spans="1:3">
      <c r="A5" s="3" t="s">
        <v>72</v>
      </c>
      <c r="B5" s="4" t="n">
        <v>8125182</v>
      </c>
      <c r="C5" s="4" t="n">
        <v>5413236</v>
      </c>
    </row>
    <row r="6" spans="1:3">
      <c r="A6" s="6" t="s">
        <v>73</v>
      </c>
    </row>
    <row r="7" spans="1:3">
      <c r="A7" s="3" t="s">
        <v>74</v>
      </c>
      <c r="B7" s="4" t="n">
        <v>7211399</v>
      </c>
      <c r="C7" s="4" t="n">
        <v>4428572</v>
      </c>
    </row>
    <row r="8" spans="1:3">
      <c r="A8" s="3" t="s">
        <v>75</v>
      </c>
      <c r="B8" s="4" t="n">
        <v>6425069</v>
      </c>
      <c r="C8" s="4" t="n">
        <v>3164101</v>
      </c>
    </row>
    <row r="9" spans="1:3">
      <c r="A9" s="3" t="s">
        <v>76</v>
      </c>
      <c r="B9" s="4" t="n">
        <v>418777</v>
      </c>
      <c r="C9" s="4" t="n">
        <v>359556</v>
      </c>
    </row>
    <row r="10" spans="1:3">
      <c r="A10" s="3" t="s">
        <v>77</v>
      </c>
      <c r="B10" s="4" t="n">
        <v>14055245</v>
      </c>
      <c r="C10" s="4" t="n">
        <v>7952229</v>
      </c>
    </row>
    <row r="11" spans="1:3">
      <c r="A11" s="3" t="s">
        <v>78</v>
      </c>
      <c r="B11" s="4" t="n">
        <v>-5930063</v>
      </c>
      <c r="C11" s="4" t="n">
        <v>-2538993</v>
      </c>
    </row>
    <row r="12" spans="1:3">
      <c r="A12" s="6" t="s">
        <v>79</v>
      </c>
    </row>
    <row r="13" spans="1:3">
      <c r="A13" s="3" t="s">
        <v>80</v>
      </c>
      <c r="B13" s="4" t="n">
        <v>0</v>
      </c>
      <c r="C13" s="4" t="n">
        <v>103</v>
      </c>
    </row>
    <row r="14" spans="1:3">
      <c r="A14" s="3" t="s">
        <v>81</v>
      </c>
      <c r="B14" s="4" t="n">
        <v>-465336</v>
      </c>
      <c r="C14" s="4" t="n">
        <v>-367115</v>
      </c>
    </row>
    <row r="15" spans="1:3">
      <c r="A15" s="3" t="s">
        <v>82</v>
      </c>
      <c r="B15" s="4" t="n">
        <v>-295000</v>
      </c>
      <c r="C15" s="4" t="n">
        <v>-556331</v>
      </c>
    </row>
    <row r="16" spans="1:3">
      <c r="A16" s="3" t="s">
        <v>83</v>
      </c>
      <c r="B16" s="4" t="n">
        <v>3119</v>
      </c>
      <c r="C16" s="4" t="n">
        <v>7736</v>
      </c>
    </row>
    <row r="17" spans="1:3">
      <c r="A17" s="3" t="s">
        <v>84</v>
      </c>
      <c r="B17" s="4" t="n">
        <v>-757217</v>
      </c>
      <c r="C17" s="4" t="n">
        <v>-915607</v>
      </c>
    </row>
    <row r="18" spans="1:3">
      <c r="A18" s="3" t="s">
        <v>85</v>
      </c>
      <c r="B18" s="5" t="n">
        <v>-6687280</v>
      </c>
      <c r="C18" s="5" t="n">
        <v>-3454600</v>
      </c>
    </row>
    <row r="19" spans="1:3">
      <c r="A19" s="3" t="s">
        <v>86</v>
      </c>
      <c r="B19" s="8" t="n">
        <v>-0.33</v>
      </c>
      <c r="C19" s="8" t="n">
        <v>-0.22</v>
      </c>
    </row>
    <row r="20" spans="1:3">
      <c r="A20" s="3" t="s">
        <v>87</v>
      </c>
      <c r="B20" s="4" t="n">
        <v>20643082</v>
      </c>
      <c r="C20" s="4" t="n">
        <v>155502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38"/>
  </cols>
  <sheetData>
    <row r="1" spans="1:2">
      <c r="A1" s="1" t="s">
        <v>554</v>
      </c>
      <c r="B1" s="2" t="s">
        <v>1</v>
      </c>
    </row>
    <row r="2" spans="1:2">
      <c r="B2" s="2" t="s">
        <v>555</v>
      </c>
    </row>
    <row r="3" spans="1:2">
      <c r="A3" s="3" t="s">
        <v>556</v>
      </c>
      <c r="B3" s="4" t="n">
        <v>5171612</v>
      </c>
    </row>
    <row r="4" spans="1:2">
      <c r="A4" s="3" t="s">
        <v>557</v>
      </c>
      <c r="B4" s="4" t="n">
        <v>5131665</v>
      </c>
    </row>
    <row r="5" spans="1:2">
      <c r="A5" s="3" t="s">
        <v>558</v>
      </c>
      <c r="B5" s="8" t="n">
        <v>0.75</v>
      </c>
    </row>
    <row r="6" spans="1:2">
      <c r="A6" s="3" t="s">
        <v>559</v>
      </c>
      <c r="B6" s="8" t="n">
        <v>3848748.75</v>
      </c>
    </row>
    <row r="7" spans="1:2">
      <c r="A7" s="3" t="s">
        <v>560</v>
      </c>
      <c r="B7" s="8" t="n">
        <v>0.9</v>
      </c>
    </row>
    <row r="8" spans="1:2">
      <c r="A8" s="3" t="s">
        <v>561</v>
      </c>
      <c r="B8" s="4" t="n">
        <v>5131665</v>
      </c>
    </row>
    <row r="9" spans="1:2">
      <c r="A9" s="3" t="s">
        <v>562</v>
      </c>
      <c r="B9" s="4" t="n">
        <v>906666</v>
      </c>
    </row>
    <row r="10" spans="1:2">
      <c r="A10" s="3" t="s">
        <v>563</v>
      </c>
      <c r="B10" s="4" t="n">
        <v>4224999</v>
      </c>
    </row>
    <row r="11" spans="1:2">
      <c r="A11" s="3" t="s">
        <v>564</v>
      </c>
      <c r="B11" s="4" t="n">
        <v>26</v>
      </c>
    </row>
    <row r="12" spans="1:2">
      <c r="A12" s="3" t="s">
        <v>565</v>
      </c>
      <c r="B12" s="4" t="n">
        <v>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6</v>
      </c>
      <c r="B1" s="2" t="s">
        <v>2</v>
      </c>
      <c r="C1" s="2" t="s">
        <v>31</v>
      </c>
    </row>
    <row r="2" spans="1:3">
      <c r="A2" s="3" t="s">
        <v>567</v>
      </c>
      <c r="B2" s="5" t="n">
        <v>2639095</v>
      </c>
      <c r="C2" s="5" t="n">
        <v>1419281</v>
      </c>
    </row>
    <row r="3" spans="1:3">
      <c r="A3" s="3" t="s">
        <v>568</v>
      </c>
      <c r="B3" s="4" t="n">
        <v>-40000</v>
      </c>
      <c r="C3" s="4" t="n">
        <v>0</v>
      </c>
    </row>
    <row r="4" spans="1:3">
      <c r="A4" s="3" t="s">
        <v>569</v>
      </c>
      <c r="B4" s="5" t="n">
        <v>2599095</v>
      </c>
      <c r="C4" s="5" t="n">
        <v>1419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0</v>
      </c>
      <c r="B1" s="2" t="s">
        <v>2</v>
      </c>
      <c r="C1" s="2" t="s">
        <v>31</v>
      </c>
    </row>
    <row r="2" spans="1:3">
      <c r="A2" s="3" t="s">
        <v>571</v>
      </c>
      <c r="B2" s="5" t="n">
        <v>766556</v>
      </c>
      <c r="C2" s="5" t="n">
        <v>587688</v>
      </c>
    </row>
    <row r="3" spans="1:3">
      <c r="A3" s="3" t="s">
        <v>572</v>
      </c>
      <c r="B3" s="4" t="n">
        <v>235464</v>
      </c>
      <c r="C3" s="4" t="n">
        <v>232300</v>
      </c>
    </row>
    <row r="4" spans="1:3">
      <c r="A4" s="3" t="s">
        <v>573</v>
      </c>
      <c r="B4" s="5" t="n">
        <v>1002020</v>
      </c>
      <c r="C4" s="5" t="n">
        <v>8199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574</v>
      </c>
      <c r="B1" s="2" t="s">
        <v>1</v>
      </c>
    </row>
    <row r="2" spans="1:2">
      <c r="B2" s="2" t="s">
        <v>2</v>
      </c>
    </row>
    <row r="3" spans="1:2">
      <c r="A3" s="3" t="s">
        <v>575</v>
      </c>
    </row>
    <row r="4" spans="1:2">
      <c r="A4" s="3" t="s">
        <v>576</v>
      </c>
      <c r="B4" s="4" t="n">
        <v>5</v>
      </c>
    </row>
    <row r="5" spans="1:2">
      <c r="A5" s="3" t="s">
        <v>577</v>
      </c>
    </row>
    <row r="6" spans="1:2">
      <c r="A6" s="3" t="s">
        <v>576</v>
      </c>
      <c r="B6" s="4"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78</v>
      </c>
      <c r="B1" s="2" t="s">
        <v>2</v>
      </c>
      <c r="C1" s="2" t="s">
        <v>31</v>
      </c>
      <c r="D1" s="2" t="s">
        <v>518</v>
      </c>
    </row>
    <row r="2" spans="1:4">
      <c r="A2" s="3" t="s">
        <v>579</v>
      </c>
      <c r="B2" s="5" t="n">
        <v>-1267899</v>
      </c>
      <c r="C2" s="5" t="n">
        <v>-897141</v>
      </c>
    </row>
    <row r="3" spans="1:4">
      <c r="A3" s="3" t="s">
        <v>580</v>
      </c>
      <c r="B3" s="4" t="n">
        <v>1169635</v>
      </c>
      <c r="C3" s="4" t="n">
        <v>1120148</v>
      </c>
    </row>
    <row r="4" spans="1:4">
      <c r="A4" s="3" t="s">
        <v>581</v>
      </c>
    </row>
    <row r="5" spans="1:4">
      <c r="A5" s="3" t="s">
        <v>582</v>
      </c>
      <c r="B5" s="4" t="n">
        <v>2096074</v>
      </c>
      <c r="C5" s="4" t="n">
        <v>1012000</v>
      </c>
    </row>
    <row r="6" spans="1:4">
      <c r="A6" s="3" t="s">
        <v>527</v>
      </c>
    </row>
    <row r="7" spans="1:4">
      <c r="A7" s="3" t="s">
        <v>582</v>
      </c>
      <c r="B7" s="4" t="n">
        <v>0</v>
      </c>
      <c r="C7" s="4" t="n">
        <v>735781</v>
      </c>
      <c r="D7" s="5" t="n">
        <v>735781</v>
      </c>
    </row>
    <row r="8" spans="1:4">
      <c r="A8" s="3" t="s">
        <v>583</v>
      </c>
    </row>
    <row r="9" spans="1:4">
      <c r="A9" s="3" t="s">
        <v>582</v>
      </c>
      <c r="B9" s="4" t="n">
        <v>312160</v>
      </c>
      <c r="C9" s="4" t="n">
        <v>185848</v>
      </c>
    </row>
    <row r="10" spans="1:4">
      <c r="A10" s="3" t="s">
        <v>584</v>
      </c>
    </row>
    <row r="11" spans="1:4">
      <c r="A11" s="3" t="s">
        <v>582</v>
      </c>
      <c r="B11" s="4" t="n">
        <v>29300</v>
      </c>
      <c r="C11" s="4" t="n">
        <v>79681</v>
      </c>
    </row>
    <row r="12" spans="1:4">
      <c r="A12" s="3" t="s">
        <v>585</v>
      </c>
    </row>
    <row r="13" spans="1:4">
      <c r="A13" s="3" t="s">
        <v>586</v>
      </c>
      <c r="B13" s="5" t="n">
        <v>0</v>
      </c>
      <c r="C13" s="5" t="n">
        <v>39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87</v>
      </c>
      <c r="B1" s="2" t="s">
        <v>1</v>
      </c>
    </row>
    <row r="2" spans="1:4">
      <c r="B2" s="2" t="s">
        <v>2</v>
      </c>
      <c r="C2" s="2" t="s">
        <v>31</v>
      </c>
      <c r="D2" s="2" t="s">
        <v>588</v>
      </c>
    </row>
    <row r="3" spans="1:4">
      <c r="A3" s="3" t="s">
        <v>589</v>
      </c>
      <c r="B3" s="4" t="n">
        <v>4145800</v>
      </c>
      <c r="C3" s="4" t="n">
        <v>4653400</v>
      </c>
    </row>
    <row r="4" spans="1:4">
      <c r="A4" s="3" t="s">
        <v>590</v>
      </c>
      <c r="B4" s="8" t="n">
        <v>0.92</v>
      </c>
      <c r="C4" s="8" t="n">
        <v>0.92</v>
      </c>
    </row>
    <row r="5" spans="1:4">
      <c r="A5" s="3" t="s">
        <v>591</v>
      </c>
      <c r="B5" s="3" t="s">
        <v>592</v>
      </c>
      <c r="C5" s="3" t="s">
        <v>593</v>
      </c>
      <c r="D5" s="3" t="s">
        <v>594</v>
      </c>
    </row>
    <row r="6" spans="1:4">
      <c r="A6" s="3" t="s">
        <v>595</v>
      </c>
      <c r="B6" s="4" t="n">
        <v>1790000</v>
      </c>
      <c r="C6" s="4" t="n">
        <v>0</v>
      </c>
    </row>
    <row r="7" spans="1:4">
      <c r="A7" s="3" t="s">
        <v>596</v>
      </c>
      <c r="B7" s="8" t="n">
        <v>1.29</v>
      </c>
      <c r="C7" s="5" t="n">
        <v>0</v>
      </c>
    </row>
    <row r="8" spans="1:4">
      <c r="A8" s="3" t="s">
        <v>597</v>
      </c>
      <c r="B8" s="3" t="s">
        <v>598</v>
      </c>
      <c r="C8" s="3" t="s">
        <v>599</v>
      </c>
    </row>
    <row r="9" spans="1:4">
      <c r="A9" s="3" t="s">
        <v>600</v>
      </c>
      <c r="B9" s="4" t="n">
        <v>-181000</v>
      </c>
      <c r="C9" s="4" t="n">
        <v>-485000</v>
      </c>
    </row>
    <row r="10" spans="1:4">
      <c r="A10" s="3" t="s">
        <v>601</v>
      </c>
      <c r="B10" s="8" t="n">
        <v>0.52</v>
      </c>
      <c r="C10" s="8" t="n">
        <v>0.52</v>
      </c>
    </row>
    <row r="11" spans="1:4">
      <c r="A11" s="3" t="s">
        <v>602</v>
      </c>
      <c r="B11" s="3" t="s">
        <v>603</v>
      </c>
      <c r="C11" s="3" t="s">
        <v>604</v>
      </c>
    </row>
    <row r="12" spans="1:4">
      <c r="A12" s="3" t="s">
        <v>605</v>
      </c>
      <c r="B12" s="4" t="n">
        <v>3320800</v>
      </c>
      <c r="C12" s="4" t="n">
        <v>-192000</v>
      </c>
    </row>
    <row r="13" spans="1:4">
      <c r="A13" s="3" t="s">
        <v>606</v>
      </c>
      <c r="B13" s="8" t="n">
        <v>0.55</v>
      </c>
      <c r="C13" s="8" t="n">
        <v>0.52</v>
      </c>
    </row>
    <row r="14" spans="1:4">
      <c r="A14" s="3" t="s">
        <v>607</v>
      </c>
      <c r="B14" s="3" t="s">
        <v>608</v>
      </c>
      <c r="C14" s="3" t="s">
        <v>604</v>
      </c>
    </row>
    <row r="15" spans="1:4">
      <c r="A15" s="3" t="s">
        <v>609</v>
      </c>
      <c r="B15" s="4" t="n">
        <v>2434000</v>
      </c>
      <c r="C15" s="4" t="n">
        <v>4145800</v>
      </c>
      <c r="D15" s="4" t="n">
        <v>4653400</v>
      </c>
    </row>
    <row r="16" spans="1:4">
      <c r="A16" s="3" t="s">
        <v>610</v>
      </c>
      <c r="B16" s="8" t="n">
        <v>1.09</v>
      </c>
      <c r="C16" s="8" t="n">
        <v>0.92</v>
      </c>
      <c r="D16" s="8" t="n">
        <v>0.92</v>
      </c>
    </row>
    <row r="17" spans="1:4">
      <c r="A17" s="3" t="s">
        <v>611</v>
      </c>
      <c r="B17" s="4" t="n">
        <v>1105900</v>
      </c>
    </row>
    <row r="18" spans="1:4">
      <c r="A18" s="3" t="s">
        <v>612</v>
      </c>
      <c r="B18" s="8" t="n">
        <v>0.84</v>
      </c>
    </row>
    <row r="19" spans="1:4">
      <c r="A19" s="3" t="s">
        <v>613</v>
      </c>
      <c r="B19" s="3" t="s">
        <v>6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5</v>
      </c>
      <c r="B1" s="2" t="s">
        <v>497</v>
      </c>
      <c r="D1" s="2" t="s">
        <v>1</v>
      </c>
    </row>
    <row r="2" spans="1:5">
      <c r="B2" s="2" t="s">
        <v>514</v>
      </c>
      <c r="C2" s="2" t="s">
        <v>517</v>
      </c>
      <c r="D2" s="2" t="s">
        <v>2</v>
      </c>
      <c r="E2" s="2" t="s">
        <v>31</v>
      </c>
    </row>
    <row r="3" spans="1:5">
      <c r="A3" s="3" t="s">
        <v>616</v>
      </c>
      <c r="D3" s="4" t="n">
        <v>4192916</v>
      </c>
      <c r="E3" s="4" t="n">
        <v>4988116</v>
      </c>
    </row>
    <row r="4" spans="1:5">
      <c r="A4" s="3" t="s">
        <v>590</v>
      </c>
      <c r="D4" s="8" t="n">
        <v>0.79</v>
      </c>
      <c r="E4" s="8" t="n">
        <v>1.39</v>
      </c>
    </row>
    <row r="5" spans="1:5">
      <c r="A5" s="3" t="s">
        <v>521</v>
      </c>
      <c r="B5" s="4" t="n">
        <v>102000</v>
      </c>
      <c r="C5" s="4" t="n">
        <v>72000</v>
      </c>
      <c r="D5" s="4" t="n">
        <v>3900000</v>
      </c>
      <c r="E5" s="4" t="n">
        <v>0</v>
      </c>
    </row>
    <row r="6" spans="1:5">
      <c r="A6" s="3" t="s">
        <v>522</v>
      </c>
      <c r="B6" s="5" t="n">
        <v>5</v>
      </c>
      <c r="C6" s="8" t="n">
        <v>6.25</v>
      </c>
      <c r="D6" s="8" t="n">
        <v>0.5</v>
      </c>
      <c r="E6" s="5" t="n">
        <v>0</v>
      </c>
    </row>
    <row r="7" spans="1:5">
      <c r="A7" s="3" t="s">
        <v>617</v>
      </c>
      <c r="D7" s="4" t="n">
        <v>-3900000</v>
      </c>
      <c r="E7" s="4" t="n">
        <v>-600000</v>
      </c>
    </row>
    <row r="8" spans="1:5">
      <c r="A8" s="3" t="s">
        <v>601</v>
      </c>
      <c r="D8" s="8" t="n">
        <v>0.5</v>
      </c>
      <c r="E8" s="8" t="n">
        <v>0.5</v>
      </c>
    </row>
    <row r="9" spans="1:5">
      <c r="A9" s="3" t="s">
        <v>618</v>
      </c>
      <c r="D9" s="4" t="n">
        <v>-162858</v>
      </c>
      <c r="E9" s="4" t="n">
        <v>-195200</v>
      </c>
    </row>
    <row r="10" spans="1:5">
      <c r="A10" s="3" t="s">
        <v>619</v>
      </c>
      <c r="D10" s="8" t="n">
        <v>4.71</v>
      </c>
      <c r="E10" s="8" t="n">
        <v>1.5</v>
      </c>
    </row>
    <row r="11" spans="1:5">
      <c r="A11" s="3" t="s">
        <v>620</v>
      </c>
      <c r="D11" s="4" t="n">
        <v>4030059</v>
      </c>
      <c r="E11" s="4" t="n">
        <v>4192916</v>
      </c>
    </row>
    <row r="12" spans="1:5">
      <c r="A12" s="3" t="s">
        <v>610</v>
      </c>
      <c r="D12" s="8" t="n">
        <v>0.79</v>
      </c>
      <c r="E12" s="8" t="n">
        <v>0.79</v>
      </c>
    </row>
    <row r="13" spans="1:5">
      <c r="A13" s="3" t="s">
        <v>621</v>
      </c>
      <c r="D13" s="4" t="n">
        <v>3900000</v>
      </c>
    </row>
    <row r="14" spans="1:5">
      <c r="A14" s="3" t="s">
        <v>612</v>
      </c>
      <c r="D14" s="8" t="n">
        <v>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2</v>
      </c>
      <c r="B1" s="2" t="s">
        <v>1</v>
      </c>
    </row>
    <row r="2" spans="1:4">
      <c r="B2" s="2" t="s">
        <v>2</v>
      </c>
      <c r="C2" s="2" t="s">
        <v>31</v>
      </c>
      <c r="D2" s="2" t="s">
        <v>588</v>
      </c>
    </row>
    <row r="3" spans="1:4">
      <c r="A3" s="3" t="s">
        <v>623</v>
      </c>
      <c r="B3" s="4" t="n">
        <v>4030059</v>
      </c>
      <c r="C3" s="4" t="n">
        <v>4192916</v>
      </c>
      <c r="D3" s="4" t="n">
        <v>4988116</v>
      </c>
    </row>
    <row r="4" spans="1:4">
      <c r="A4" s="3" t="s">
        <v>624</v>
      </c>
    </row>
    <row r="5" spans="1:4">
      <c r="A5" s="3" t="s">
        <v>623</v>
      </c>
      <c r="B5" s="4" t="n">
        <v>2326</v>
      </c>
    </row>
    <row r="6" spans="1:4">
      <c r="A6" s="3" t="s">
        <v>625</v>
      </c>
      <c r="B6" s="8" t="n">
        <v>27.5</v>
      </c>
    </row>
    <row r="7" spans="1:4">
      <c r="A7" s="3" t="s">
        <v>626</v>
      </c>
      <c r="B7" s="3" t="s">
        <v>627</v>
      </c>
    </row>
    <row r="8" spans="1:4">
      <c r="A8" s="3" t="s">
        <v>628</v>
      </c>
    </row>
    <row r="9" spans="1:4">
      <c r="A9" s="3" t="s">
        <v>623</v>
      </c>
      <c r="B9" s="4" t="n">
        <v>19067</v>
      </c>
    </row>
    <row r="10" spans="1:4">
      <c r="A10" s="3" t="s">
        <v>625</v>
      </c>
      <c r="B10" s="7" t="n">
        <v>9.375</v>
      </c>
    </row>
    <row r="11" spans="1:4">
      <c r="A11" s="3" t="s">
        <v>626</v>
      </c>
      <c r="B11" s="3" t="s">
        <v>629</v>
      </c>
    </row>
    <row r="12" spans="1:4">
      <c r="A12" s="3" t="s">
        <v>630</v>
      </c>
    </row>
    <row r="13" spans="1:4">
      <c r="A13" s="3" t="s">
        <v>623</v>
      </c>
      <c r="B13" s="4" t="n">
        <v>102000</v>
      </c>
    </row>
    <row r="14" spans="1:4">
      <c r="A14" s="3" t="s">
        <v>625</v>
      </c>
      <c r="B14" s="5" t="n">
        <v>5</v>
      </c>
    </row>
    <row r="15" spans="1:4">
      <c r="A15" s="3" t="s">
        <v>626</v>
      </c>
      <c r="B15" s="3" t="s">
        <v>627</v>
      </c>
    </row>
    <row r="16" spans="1:4">
      <c r="A16" s="3" t="s">
        <v>631</v>
      </c>
    </row>
    <row r="17" spans="1:4">
      <c r="A17" s="3" t="s">
        <v>623</v>
      </c>
      <c r="B17" s="4" t="n">
        <v>3900000</v>
      </c>
    </row>
    <row r="18" spans="1:4">
      <c r="A18" s="3" t="s">
        <v>625</v>
      </c>
      <c r="B18" s="8" t="n">
        <v>0.6</v>
      </c>
    </row>
    <row r="19" spans="1:4">
      <c r="A19" s="3" t="s">
        <v>626</v>
      </c>
      <c r="B19" s="3" t="s">
        <v>632</v>
      </c>
    </row>
    <row r="20" spans="1:4">
      <c r="A20" s="3" t="s">
        <v>633</v>
      </c>
    </row>
    <row r="21" spans="1:4">
      <c r="A21" s="3" t="s">
        <v>623</v>
      </c>
      <c r="B21" s="4" t="n">
        <v>6667</v>
      </c>
    </row>
    <row r="22" spans="1:4">
      <c r="A22" s="3" t="s">
        <v>625</v>
      </c>
      <c r="B22" s="8" t="n">
        <v>7.5</v>
      </c>
    </row>
    <row r="23" spans="1:4">
      <c r="A23" s="3" t="s">
        <v>626</v>
      </c>
      <c r="B23" s="3" t="s">
        <v>6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35</v>
      </c>
      <c r="B1" s="2" t="s">
        <v>1</v>
      </c>
    </row>
    <row r="2" spans="1:2">
      <c r="B2" s="2" t="s">
        <v>636</v>
      </c>
    </row>
    <row r="3" spans="1:2">
      <c r="A3" s="3" t="s">
        <v>637</v>
      </c>
      <c r="B3" s="3" t="s">
        <v>638</v>
      </c>
    </row>
    <row r="4" spans="1:2">
      <c r="A4" s="3" t="s">
        <v>639</v>
      </c>
      <c r="B4" s="3" t="s">
        <v>640</v>
      </c>
    </row>
    <row r="5" spans="1:2">
      <c r="A5" s="3" t="s">
        <v>641</v>
      </c>
      <c r="B5" s="3" t="s">
        <v>642</v>
      </c>
    </row>
    <row r="6" spans="1:2">
      <c r="A6" s="3" t="s">
        <v>643</v>
      </c>
      <c r="B6" s="3" t="s">
        <v>644</v>
      </c>
    </row>
    <row r="7" spans="1:2">
      <c r="A7" s="3" t="s">
        <v>645</v>
      </c>
      <c r="B7" s="3" t="s">
        <v>646</v>
      </c>
    </row>
    <row r="8" spans="1:2">
      <c r="A8" s="3" t="s">
        <v>647</v>
      </c>
      <c r="B8" s="3" t="s">
        <v>648</v>
      </c>
    </row>
    <row r="9" spans="1:2">
      <c r="A9" s="3" t="s">
        <v>649</v>
      </c>
    </row>
    <row r="10" spans="1:2">
      <c r="A10" s="3" t="s">
        <v>650</v>
      </c>
      <c r="B10" s="8" t="n">
        <v>3.75</v>
      </c>
    </row>
    <row r="11" spans="1:2">
      <c r="A11" s="3" t="s">
        <v>651</v>
      </c>
    </row>
    <row r="12" spans="1:2">
      <c r="A12" s="3" t="s">
        <v>650</v>
      </c>
      <c r="B12" s="8" t="n">
        <v>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2</v>
      </c>
      <c r="B1" s="2" t="s">
        <v>2</v>
      </c>
      <c r="C1" s="2" t="s">
        <v>31</v>
      </c>
    </row>
    <row r="2" spans="1:3">
      <c r="A2" s="3" t="s">
        <v>653</v>
      </c>
      <c r="B2" s="5" t="n">
        <v>3360000</v>
      </c>
      <c r="C2" s="5" t="n">
        <v>3850000</v>
      </c>
    </row>
    <row r="3" spans="1:3">
      <c r="A3" s="3" t="s">
        <v>654</v>
      </c>
      <c r="B3" s="4" t="n">
        <v>-3360000</v>
      </c>
      <c r="C3" s="4" t="n">
        <v>-3850000</v>
      </c>
    </row>
    <row r="4" spans="1:3">
      <c r="A4" s="3" t="s">
        <v>655</v>
      </c>
      <c r="B4" s="5" t="n">
        <v>0</v>
      </c>
      <c r="C4"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7"/>
    <col customWidth="1" max="2" min="2" width="25"/>
    <col customWidth="1" max="3" min="3" width="22"/>
    <col customWidth="1" max="4" min="4" width="36"/>
    <col customWidth="1" max="5" min="5" width="29"/>
    <col customWidth="1" max="6" min="6" width="12"/>
  </cols>
  <sheetData>
    <row r="1" spans="1:6">
      <c r="A1" s="1" t="s">
        <v>88</v>
      </c>
      <c r="B1" s="2" t="s">
        <v>89</v>
      </c>
      <c r="C1" s="2" t="s">
        <v>90</v>
      </c>
      <c r="D1" s="2" t="s">
        <v>91</v>
      </c>
      <c r="E1" s="2" t="s">
        <v>92</v>
      </c>
      <c r="F1" s="2" t="s">
        <v>93</v>
      </c>
    </row>
    <row r="2" spans="1:6">
      <c r="A2" s="3" t="s">
        <v>94</v>
      </c>
      <c r="B2" s="5" t="n">
        <v>23000</v>
      </c>
      <c r="C2" s="5" t="n">
        <v>14568</v>
      </c>
      <c r="D2" s="5" t="n">
        <v>21423247</v>
      </c>
      <c r="E2" s="5" t="n">
        <v>-19933934</v>
      </c>
      <c r="F2" s="5" t="n">
        <v>1526881</v>
      </c>
    </row>
    <row r="3" spans="1:6">
      <c r="A3" s="3" t="s">
        <v>95</v>
      </c>
      <c r="B3" s="4" t="n">
        <v>23000000</v>
      </c>
      <c r="C3" s="4" t="n">
        <v>14568970</v>
      </c>
    </row>
    <row r="4" spans="1:6">
      <c r="A4" s="3" t="s">
        <v>96</v>
      </c>
      <c r="C4" s="5" t="n">
        <v>425</v>
      </c>
      <c r="D4" s="4" t="n">
        <v>424575</v>
      </c>
      <c r="F4" s="4" t="n">
        <v>425000</v>
      </c>
    </row>
    <row r="5" spans="1:6">
      <c r="A5" s="3" t="s">
        <v>97</v>
      </c>
      <c r="C5" s="4" t="n">
        <v>425000</v>
      </c>
    </row>
    <row r="6" spans="1:6">
      <c r="A6" s="3" t="s">
        <v>98</v>
      </c>
      <c r="C6" s="5" t="n">
        <v>1240</v>
      </c>
      <c r="D6" s="4" t="n">
        <v>1698380</v>
      </c>
      <c r="F6" s="4" t="n">
        <v>1699620</v>
      </c>
    </row>
    <row r="7" spans="1:6">
      <c r="A7" s="3" t="s">
        <v>99</v>
      </c>
      <c r="C7" s="4" t="n">
        <v>1240000</v>
      </c>
    </row>
    <row r="8" spans="1:6">
      <c r="A8" s="3" t="s">
        <v>100</v>
      </c>
      <c r="C8" s="5" t="n">
        <v>251</v>
      </c>
      <c r="D8" s="4" t="n">
        <v>378874</v>
      </c>
      <c r="F8" s="4" t="n">
        <v>379125</v>
      </c>
    </row>
    <row r="9" spans="1:6">
      <c r="A9" s="3" t="s">
        <v>101</v>
      </c>
      <c r="C9" s="4" t="n">
        <v>251220</v>
      </c>
    </row>
    <row r="10" spans="1:6">
      <c r="A10" s="3" t="s">
        <v>102</v>
      </c>
      <c r="C10" s="5" t="n">
        <v>814</v>
      </c>
      <c r="D10" s="4" t="n">
        <v>299185</v>
      </c>
      <c r="F10" s="5" t="n">
        <v>299999</v>
      </c>
    </row>
    <row r="11" spans="1:6">
      <c r="A11" s="3" t="s">
        <v>103</v>
      </c>
      <c r="C11" s="4" t="n">
        <v>814518</v>
      </c>
    </row>
    <row r="12" spans="1:6">
      <c r="A12" s="3" t="s">
        <v>104</v>
      </c>
      <c r="C12" s="5" t="n">
        <v>250</v>
      </c>
      <c r="D12" s="4" t="n">
        <v>-250</v>
      </c>
    </row>
    <row r="13" spans="1:6">
      <c r="A13" s="3" t="s">
        <v>105</v>
      </c>
      <c r="C13" s="4" t="n">
        <v>249887</v>
      </c>
    </row>
    <row r="14" spans="1:6">
      <c r="A14" s="3" t="s">
        <v>106</v>
      </c>
      <c r="F14" s="4" t="n">
        <v>-485000</v>
      </c>
    </row>
    <row r="15" spans="1:6">
      <c r="A15" s="3" t="s">
        <v>107</v>
      </c>
      <c r="C15" s="5" t="n">
        <v>-17</v>
      </c>
      <c r="D15" s="4" t="n">
        <v>-42982</v>
      </c>
      <c r="F15" s="5" t="n">
        <v>-42999</v>
      </c>
    </row>
    <row r="16" spans="1:6">
      <c r="A16" s="3" t="s">
        <v>108</v>
      </c>
      <c r="C16" s="4" t="n">
        <v>-17144</v>
      </c>
    </row>
    <row r="17" spans="1:6">
      <c r="A17" s="3" t="s">
        <v>109</v>
      </c>
      <c r="E17" s="4" t="n">
        <v>-3454600</v>
      </c>
      <c r="F17" s="4" t="n">
        <v>-3454600</v>
      </c>
    </row>
    <row r="18" spans="1:6">
      <c r="A18" s="3" t="s">
        <v>110</v>
      </c>
      <c r="B18" s="5" t="n">
        <v>23000</v>
      </c>
      <c r="C18" s="5" t="n">
        <v>17531</v>
      </c>
      <c r="D18" s="4" t="n">
        <v>24181029</v>
      </c>
      <c r="E18" s="4" t="n">
        <v>-23388534</v>
      </c>
      <c r="F18" s="4" t="n">
        <v>833026</v>
      </c>
    </row>
    <row r="19" spans="1:6">
      <c r="A19" s="3" t="s">
        <v>111</v>
      </c>
      <c r="B19" s="4" t="n">
        <v>23000000</v>
      </c>
      <c r="C19" s="4" t="n">
        <v>17532451</v>
      </c>
    </row>
    <row r="20" spans="1:6">
      <c r="A20" s="3" t="s">
        <v>112</v>
      </c>
      <c r="B20" s="5" t="n">
        <v>-20000</v>
      </c>
      <c r="F20" s="4" t="n">
        <v>-20000</v>
      </c>
    </row>
    <row r="21" spans="1:6">
      <c r="A21" s="3" t="s">
        <v>113</v>
      </c>
      <c r="B21" s="4" t="n">
        <v>-20000000</v>
      </c>
    </row>
    <row r="22" spans="1:6">
      <c r="A22" s="3" t="s">
        <v>114</v>
      </c>
      <c r="B22" s="5" t="n">
        <v>-1500</v>
      </c>
      <c r="C22" s="5" t="n">
        <v>1500</v>
      </c>
      <c r="E22" s="4" t="n">
        <v>-1500</v>
      </c>
      <c r="F22" s="4" t="n">
        <v>-1500</v>
      </c>
    </row>
    <row r="23" spans="1:6">
      <c r="A23" s="3" t="s">
        <v>115</v>
      </c>
      <c r="B23" s="4" t="n">
        <v>-1500000</v>
      </c>
      <c r="C23" s="4" t="n">
        <v>1500000</v>
      </c>
    </row>
    <row r="24" spans="1:6">
      <c r="A24" s="3" t="s">
        <v>116</v>
      </c>
      <c r="B24" s="5" t="n">
        <v>3000</v>
      </c>
      <c r="F24" s="4" t="n">
        <v>3000</v>
      </c>
    </row>
    <row r="25" spans="1:6">
      <c r="A25" s="3" t="s">
        <v>117</v>
      </c>
      <c r="B25" s="4" t="n">
        <v>3000000</v>
      </c>
    </row>
    <row r="26" spans="1:6">
      <c r="A26" s="3" t="s">
        <v>118</v>
      </c>
      <c r="B26" s="5" t="n">
        <v>800</v>
      </c>
      <c r="C26" s="5" t="n">
        <v>1400</v>
      </c>
      <c r="D26" s="4" t="n">
        <v>1718795</v>
      </c>
      <c r="F26" s="4" t="n">
        <v>1720995</v>
      </c>
    </row>
    <row r="27" spans="1:6">
      <c r="A27" s="3" t="s">
        <v>119</v>
      </c>
      <c r="B27" s="4" t="n">
        <v>800000</v>
      </c>
      <c r="C27" s="4" t="n">
        <v>1400000</v>
      </c>
    </row>
    <row r="28" spans="1:6">
      <c r="A28" s="3" t="s">
        <v>120</v>
      </c>
      <c r="D28" s="4" t="n">
        <v>295000</v>
      </c>
      <c r="F28" s="4" t="n">
        <v>295000</v>
      </c>
    </row>
    <row r="29" spans="1:6">
      <c r="A29" s="3" t="s">
        <v>121</v>
      </c>
      <c r="C29" s="5" t="n">
        <v>515</v>
      </c>
      <c r="D29" s="4" t="n">
        <v>514068</v>
      </c>
      <c r="F29" s="4" t="n">
        <v>514583</v>
      </c>
    </row>
    <row r="30" spans="1:6">
      <c r="A30" s="3" t="s">
        <v>122</v>
      </c>
      <c r="C30" s="4" t="n">
        <v>514853</v>
      </c>
    </row>
    <row r="31" spans="1:6">
      <c r="A31" s="3" t="s">
        <v>100</v>
      </c>
      <c r="C31" s="5" t="n">
        <v>1023</v>
      </c>
      <c r="D31" s="4" t="n">
        <v>1301792</v>
      </c>
      <c r="F31" s="4" t="n">
        <v>1302815</v>
      </c>
    </row>
    <row r="32" spans="1:6">
      <c r="A32" s="3" t="s">
        <v>101</v>
      </c>
      <c r="C32" s="4" t="n">
        <v>1023024</v>
      </c>
    </row>
    <row r="33" spans="1:6">
      <c r="A33" s="3" t="s">
        <v>102</v>
      </c>
      <c r="C33" s="5" t="n">
        <v>3900</v>
      </c>
      <c r="D33" s="4" t="n">
        <v>1946100</v>
      </c>
      <c r="F33" s="4" t="n">
        <v>1950000</v>
      </c>
    </row>
    <row r="34" spans="1:6">
      <c r="A34" s="3" t="s">
        <v>103</v>
      </c>
      <c r="C34" s="4" t="n">
        <v>3900000</v>
      </c>
    </row>
    <row r="35" spans="1:6">
      <c r="A35" s="3" t="s">
        <v>104</v>
      </c>
      <c r="D35" s="4" t="n">
        <v>549602</v>
      </c>
      <c r="F35" s="5" t="n">
        <v>549602</v>
      </c>
    </row>
    <row r="36" spans="1:6">
      <c r="A36" s="3" t="s">
        <v>123</v>
      </c>
      <c r="C36" s="5" t="n">
        <v>121</v>
      </c>
      <c r="D36" s="4" t="n">
        <v>-121</v>
      </c>
    </row>
    <row r="37" spans="1:6">
      <c r="A37" s="3" t="s">
        <v>106</v>
      </c>
      <c r="C37" s="4" t="n">
        <v>121018</v>
      </c>
      <c r="F37" s="4" t="n">
        <v>-181000</v>
      </c>
    </row>
    <row r="38" spans="1:6">
      <c r="A38" s="3" t="s">
        <v>109</v>
      </c>
      <c r="E38" s="4" t="n">
        <v>-6687280</v>
      </c>
      <c r="F38" s="5" t="n">
        <v>-6687280</v>
      </c>
    </row>
    <row r="39" spans="1:6">
      <c r="A39" s="3" t="s">
        <v>124</v>
      </c>
      <c r="B39" s="5" t="n">
        <v>5300</v>
      </c>
      <c r="C39" s="5" t="n">
        <v>25990</v>
      </c>
      <c r="D39" s="5" t="n">
        <v>30506265</v>
      </c>
      <c r="E39" s="5" t="n">
        <v>-30077314</v>
      </c>
      <c r="F39" s="5" t="n">
        <v>460241</v>
      </c>
    </row>
    <row r="40" spans="1:6">
      <c r="A40" s="3" t="s">
        <v>125</v>
      </c>
      <c r="B40" s="4" t="n">
        <v>5300000</v>
      </c>
      <c r="C40" s="4" t="n">
        <v>25991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56</v>
      </c>
      <c r="B1" s="2" t="s">
        <v>321</v>
      </c>
    </row>
    <row r="2" spans="1:2">
      <c r="A2" s="3" t="s">
        <v>657</v>
      </c>
      <c r="B2" s="5" t="n">
        <v>138338</v>
      </c>
    </row>
    <row r="3" spans="1:2">
      <c r="A3" s="3" t="s">
        <v>658</v>
      </c>
      <c r="B3" s="4" t="n">
        <v>117578</v>
      </c>
    </row>
    <row r="4" spans="1:2">
      <c r="A4" s="3" t="s">
        <v>659</v>
      </c>
      <c r="B4" s="4" t="n">
        <v>71021</v>
      </c>
    </row>
    <row r="5" spans="1:2">
      <c r="A5" s="3" t="s">
        <v>660</v>
      </c>
      <c r="B5" s="5" t="n">
        <v>3269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6</v>
      </c>
      <c r="B1" s="2" t="s">
        <v>1</v>
      </c>
    </row>
    <row r="2" spans="1:3">
      <c r="B2" s="2" t="s">
        <v>2</v>
      </c>
      <c r="C2" s="2" t="s">
        <v>31</v>
      </c>
    </row>
    <row r="3" spans="1:3">
      <c r="A3" s="6" t="s">
        <v>127</v>
      </c>
    </row>
    <row r="4" spans="1:3">
      <c r="A4" s="3" t="s">
        <v>85</v>
      </c>
      <c r="B4" s="5" t="n">
        <v>-6687280</v>
      </c>
      <c r="C4" s="5" t="n">
        <v>-3454600</v>
      </c>
    </row>
    <row r="5" spans="1:3">
      <c r="A5" s="6" t="s">
        <v>128</v>
      </c>
    </row>
    <row r="6" spans="1:3">
      <c r="A6" s="3" t="s">
        <v>129</v>
      </c>
      <c r="B6" s="4" t="n">
        <v>418777</v>
      </c>
      <c r="C6" s="4" t="n">
        <v>359556</v>
      </c>
    </row>
    <row r="7" spans="1:3">
      <c r="A7" s="3" t="s">
        <v>130</v>
      </c>
      <c r="B7" s="4" t="n">
        <v>3554912</v>
      </c>
      <c r="C7" s="4" t="n">
        <v>379125</v>
      </c>
    </row>
    <row r="8" spans="1:3">
      <c r="A8" s="3" t="s">
        <v>82</v>
      </c>
      <c r="B8" s="4" t="n">
        <v>295000</v>
      </c>
      <c r="C8" s="4" t="n">
        <v>556330</v>
      </c>
    </row>
    <row r="9" spans="1:3">
      <c r="A9" s="3" t="s">
        <v>131</v>
      </c>
      <c r="B9" s="4" t="n">
        <v>14583</v>
      </c>
      <c r="C9" s="4" t="n">
        <v>0</v>
      </c>
    </row>
    <row r="10" spans="1:3">
      <c r="A10" s="3" t="s">
        <v>132</v>
      </c>
      <c r="B10" s="4" t="n">
        <v>60089</v>
      </c>
      <c r="C10" s="4" t="n">
        <v>103009</v>
      </c>
    </row>
    <row r="11" spans="1:3">
      <c r="A11" s="3" t="s">
        <v>133</v>
      </c>
      <c r="B11" s="4" t="n">
        <v>-3119</v>
      </c>
      <c r="C11" s="4" t="n">
        <v>-7736</v>
      </c>
    </row>
    <row r="12" spans="1:3">
      <c r="A12" s="6" t="s">
        <v>134</v>
      </c>
    </row>
    <row r="13" spans="1:3">
      <c r="A13" s="3" t="s">
        <v>34</v>
      </c>
      <c r="B13" s="4" t="n">
        <v>-1179814</v>
      </c>
      <c r="C13" s="4" t="n">
        <v>-507891</v>
      </c>
    </row>
    <row r="14" spans="1:3">
      <c r="A14" s="3" t="s">
        <v>35</v>
      </c>
      <c r="B14" s="4" t="n">
        <v>-182032</v>
      </c>
      <c r="C14" s="4" t="n">
        <v>-385280</v>
      </c>
    </row>
    <row r="15" spans="1:3">
      <c r="A15" s="3" t="s">
        <v>135</v>
      </c>
      <c r="B15" s="4" t="n">
        <v>10776</v>
      </c>
      <c r="C15" s="4" t="n">
        <v>-296441</v>
      </c>
    </row>
    <row r="16" spans="1:3">
      <c r="A16" s="3" t="s">
        <v>41</v>
      </c>
      <c r="B16" s="4" t="n">
        <v>709164</v>
      </c>
      <c r="C16" s="4" t="n">
        <v>496372</v>
      </c>
    </row>
    <row r="17" spans="1:3">
      <c r="A17" s="3" t="s">
        <v>42</v>
      </c>
      <c r="B17" s="4" t="n">
        <v>363095</v>
      </c>
      <c r="C17" s="4" t="n">
        <v>203303</v>
      </c>
    </row>
    <row r="18" spans="1:3">
      <c r="A18" s="3" t="s">
        <v>136</v>
      </c>
      <c r="B18" s="4" t="n">
        <v>-2625849</v>
      </c>
      <c r="C18" s="4" t="n">
        <v>-2554253</v>
      </c>
    </row>
    <row r="19" spans="1:3">
      <c r="A19" s="6" t="s">
        <v>137</v>
      </c>
    </row>
    <row r="20" spans="1:3">
      <c r="A20" s="3" t="s">
        <v>138</v>
      </c>
      <c r="B20" s="4" t="n">
        <v>-317855</v>
      </c>
      <c r="C20" s="4" t="n">
        <v>-253170</v>
      </c>
    </row>
    <row r="21" spans="1:3">
      <c r="A21" s="3" t="s">
        <v>139</v>
      </c>
      <c r="B21" s="4" t="n">
        <v>-317855</v>
      </c>
      <c r="C21" s="4" t="n">
        <v>-253170</v>
      </c>
    </row>
    <row r="22" spans="1:3">
      <c r="A22" s="6" t="s">
        <v>140</v>
      </c>
    </row>
    <row r="23" spans="1:3">
      <c r="A23" s="3" t="s">
        <v>141</v>
      </c>
      <c r="B23" s="4" t="n">
        <v>500000</v>
      </c>
      <c r="C23" s="4" t="n">
        <v>1260000</v>
      </c>
    </row>
    <row r="24" spans="1:3">
      <c r="A24" s="3" t="s">
        <v>142</v>
      </c>
      <c r="B24" s="4" t="n">
        <v>1155932</v>
      </c>
      <c r="C24" s="4" t="n">
        <v>960810</v>
      </c>
    </row>
    <row r="25" spans="1:3">
      <c r="A25" s="3" t="s">
        <v>143</v>
      </c>
      <c r="B25" s="4" t="n">
        <v>0</v>
      </c>
      <c r="C25" s="4" t="n">
        <v>425000</v>
      </c>
    </row>
    <row r="26" spans="1:3">
      <c r="A26" s="3" t="s">
        <v>144</v>
      </c>
      <c r="B26" s="4" t="n">
        <v>1950000</v>
      </c>
      <c r="C26" s="4" t="n">
        <v>300000</v>
      </c>
    </row>
    <row r="27" spans="1:3">
      <c r="A27" s="3" t="s">
        <v>145</v>
      </c>
      <c r="B27" s="4" t="n">
        <v>-18826</v>
      </c>
      <c r="C27" s="4" t="n">
        <v>0</v>
      </c>
    </row>
    <row r="28" spans="1:3">
      <c r="A28" s="3" t="s">
        <v>146</v>
      </c>
      <c r="B28" s="4" t="n">
        <v>0</v>
      </c>
      <c r="C28" s="4" t="n">
        <v>-440078</v>
      </c>
    </row>
    <row r="29" spans="1:3">
      <c r="A29" s="3" t="s">
        <v>147</v>
      </c>
      <c r="B29" s="4" t="n">
        <v>-258302</v>
      </c>
      <c r="C29" s="4" t="n">
        <v>-243623</v>
      </c>
    </row>
    <row r="30" spans="1:3">
      <c r="A30" s="3" t="s">
        <v>148</v>
      </c>
      <c r="B30" s="4" t="n">
        <v>0</v>
      </c>
      <c r="C30" s="4" t="n">
        <v>-43000</v>
      </c>
    </row>
    <row r="31" spans="1:3">
      <c r="A31" s="3" t="s">
        <v>149</v>
      </c>
      <c r="B31" s="4" t="n">
        <v>3328804</v>
      </c>
      <c r="C31" s="4" t="n">
        <v>2219109</v>
      </c>
    </row>
    <row r="32" spans="1:3">
      <c r="A32" s="3" t="s">
        <v>150</v>
      </c>
      <c r="B32" s="4" t="n">
        <v>385100</v>
      </c>
      <c r="C32" s="4" t="n">
        <v>-588314</v>
      </c>
    </row>
    <row r="33" spans="1:3">
      <c r="A33" s="3" t="s">
        <v>151</v>
      </c>
      <c r="B33" s="4" t="n">
        <v>603805</v>
      </c>
      <c r="C33" s="4" t="n">
        <v>1192119</v>
      </c>
    </row>
    <row r="34" spans="1:3">
      <c r="A34" s="3" t="s">
        <v>152</v>
      </c>
      <c r="B34" s="4" t="n">
        <v>988905</v>
      </c>
      <c r="C34" s="4" t="n">
        <v>603805</v>
      </c>
    </row>
    <row r="35" spans="1:3">
      <c r="A35" s="3" t="s">
        <v>153</v>
      </c>
      <c r="B35" s="4" t="n">
        <v>324260</v>
      </c>
      <c r="C35" s="4" t="n">
        <v>367115</v>
      </c>
    </row>
    <row r="36" spans="1:3">
      <c r="A36" s="6" t="s">
        <v>154</v>
      </c>
    </row>
    <row r="37" spans="1:3">
      <c r="A37" s="3" t="s">
        <v>155</v>
      </c>
      <c r="B37" s="5" t="n">
        <v>514602</v>
      </c>
      <c r="C3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32:00Z</dcterms:created>
  <dcterms:modified xmlns:dcterms="http://purl.org/dc/terms/" xmlns:xsi="http://www.w3.org/2001/XMLSchema-instance" xsi:type="dcterms:W3CDTF">2018-06-29T16:32:00Z</dcterms:modified>
</cp:coreProperties>
</file>